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Recent Accounting Pronouncement" sheetId="8" state="visible" r:id="rId8"/>
    <sheet xmlns:r="http://schemas.openxmlformats.org/officeDocument/2006/relationships" name="Related party activity" sheetId="9" state="visible" r:id="rId9"/>
    <sheet xmlns:r="http://schemas.openxmlformats.org/officeDocument/2006/relationships" name="Note Payable"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Related party activity (Tables)" sheetId="18" state="visible" r:id="rId18"/>
    <sheet xmlns:r="http://schemas.openxmlformats.org/officeDocument/2006/relationships" name="Notes payable (Tables)"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Stockholders Deficit (Tables)" sheetId="22" state="visible" r:id="rId22"/>
    <sheet xmlns:r="http://schemas.openxmlformats.org/officeDocument/2006/relationships" name="Nature of Operations (Details N"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Related party activity (Details" sheetId="27" state="visible" r:id="rId27"/>
    <sheet xmlns:r="http://schemas.openxmlformats.org/officeDocument/2006/relationships" name="Related party activity (Detai28" sheetId="28" state="visible" r:id="rId28"/>
    <sheet xmlns:r="http://schemas.openxmlformats.org/officeDocument/2006/relationships" name="Notes Payable (Details)" sheetId="29" state="visible" r:id="rId29"/>
    <sheet xmlns:r="http://schemas.openxmlformats.org/officeDocument/2006/relationships" name="Notes Payable (Details 1)" sheetId="30" state="visible" r:id="rId30"/>
    <sheet xmlns:r="http://schemas.openxmlformats.org/officeDocument/2006/relationships" name="Notes Payable (Details Narrativ" sheetId="31" state="visible" r:id="rId31"/>
    <sheet xmlns:r="http://schemas.openxmlformats.org/officeDocument/2006/relationships" name="Convertible notes payable (Deta" sheetId="32" state="visible" r:id="rId32"/>
    <sheet xmlns:r="http://schemas.openxmlformats.org/officeDocument/2006/relationships" name="Convertible notes payable (De33" sheetId="33" state="visible" r:id="rId33"/>
    <sheet xmlns:r="http://schemas.openxmlformats.org/officeDocument/2006/relationships" name="Convertible notes payable (De34" sheetId="34" state="visible" r:id="rId34"/>
    <sheet xmlns:r="http://schemas.openxmlformats.org/officeDocument/2006/relationships" name="Derivative liabilities (Details" sheetId="35" state="visible" r:id="rId35"/>
    <sheet xmlns:r="http://schemas.openxmlformats.org/officeDocument/2006/relationships" name="Derivative liabilities (Detai36" sheetId="36" state="visible" r:id="rId36"/>
    <sheet xmlns:r="http://schemas.openxmlformats.org/officeDocument/2006/relationships" name="Stockholders' Deficit (Details)" sheetId="37" state="visible" r:id="rId37"/>
    <sheet xmlns:r="http://schemas.openxmlformats.org/officeDocument/2006/relationships" name="Stockholders' Deficit (Details " sheetId="38" state="visible" r:id="rId38"/>
    <sheet xmlns:r="http://schemas.openxmlformats.org/officeDocument/2006/relationships" name="Stockholders' Deficit (Detail39" sheetId="39" state="visible" r:id="rId39"/>
    <sheet xmlns:r="http://schemas.openxmlformats.org/officeDocument/2006/relationships" name="Stockholders' Deficit (Detail40"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653">
  <si>
    <t>Document and Entity Information - shares</t>
  </si>
  <si>
    <t>6 Months Ended</t>
  </si>
  <si>
    <t>Sep. 30, 2016</t>
  </si>
  <si>
    <t>Aug. 21, 2017</t>
  </si>
  <si>
    <t>Document and Entity Information</t>
  </si>
  <si>
    <t>Entity Registrant Name</t>
  </si>
  <si>
    <t>Bravatek Solutions, Inc.</t>
  </si>
  <si>
    <t>Entity Central Index Key</t>
  </si>
  <si>
    <t>Document Type</t>
  </si>
  <si>
    <t>10-Q</t>
  </si>
  <si>
    <t>Document Period End Date</t>
  </si>
  <si>
    <t>Sep. 30,
		2016</t>
  </si>
  <si>
    <t>Amendment Flag</t>
  </si>
  <si>
    <t>false</t>
  </si>
  <si>
    <t>Current Fiscal Year End Date</t>
  </si>
  <si>
    <t>--03-31</t>
  </si>
  <si>
    <t>Entity Filer Category</t>
  </si>
  <si>
    <t>Smaller Reporting Company</t>
  </si>
  <si>
    <t>Entity Voluntary Filers</t>
  </si>
  <si>
    <t>No</t>
  </si>
  <si>
    <t>Entity Well-known Seasoned Issuer</t>
  </si>
  <si>
    <t>Entity Current Reporting Status</t>
  </si>
  <si>
    <t>Entity Common Stock, Shares Outstanding</t>
  </si>
  <si>
    <t>Document Fiscal Period Focus</t>
  </si>
  <si>
    <t>Q2</t>
  </si>
  <si>
    <t>Document Fiscal Year Focus</t>
  </si>
  <si>
    <t>CONDENSED BALANCE SHEETS - USD ($)</t>
  </si>
  <si>
    <t>Mar. 31, 2016</t>
  </si>
  <si>
    <t>CURRENT ASSETS</t>
  </si>
  <si>
    <t>Cash</t>
  </si>
  <si>
    <t>Accounts receivable</t>
  </si>
  <si>
    <t>Prepaid expenses</t>
  </si>
  <si>
    <t xml:space="preserve"> </t>
  </si>
  <si>
    <t>Other assets</t>
  </si>
  <si>
    <t>TOTAL CURRENT ASSETS</t>
  </si>
  <si>
    <t>Property and equipment, net</t>
  </si>
  <si>
    <t>Intangible assets, net</t>
  </si>
  <si>
    <t>TOTAL ASSETS</t>
  </si>
  <si>
    <t>CURRENT LIABILITIES</t>
  </si>
  <si>
    <t>Convertible notes payable, net of discount</t>
  </si>
  <si>
    <t>Notes payable, net of discount</t>
  </si>
  <si>
    <t>Notes payable related party</t>
  </si>
  <si>
    <t>Accounts Payable and accrued liabilities</t>
  </si>
  <si>
    <t>Accounts payable-related party</t>
  </si>
  <si>
    <t>Accrued Interest</t>
  </si>
  <si>
    <t>Accrued interest related party</t>
  </si>
  <si>
    <t>Derivative liabilities</t>
  </si>
  <si>
    <t>TOTAL CURRENT LIABILITIES</t>
  </si>
  <si>
    <t>STOCKHOLDERS' DEFICIT</t>
  </si>
  <si>
    <t>Common stock (10,000,000,000 Shares Authorized; No Par Value; 78,333,647 and 998,236 shares issued and outstanding as at September 30, 2016 and March 31, 2016, respectively)</t>
  </si>
  <si>
    <t>Common stock to be issued (1,221 shares issuable as at September 30, 2016 and March 31, 2016)</t>
  </si>
  <si>
    <t>Deferred stock compensation</t>
  </si>
  <si>
    <t>Additional paid in capital</t>
  </si>
  <si>
    <t>Accumulated deficit</t>
  </si>
  <si>
    <t>Total Stockholders' Deficit</t>
  </si>
  <si>
    <t>Total Liabilities and Stockholders' Deficit</t>
  </si>
  <si>
    <t>Series A Preferred Stock [Member]</t>
  </si>
  <si>
    <t>Preferred stock</t>
  </si>
  <si>
    <t>Series B Preferred Stock [Member]</t>
  </si>
  <si>
    <t>Series C Preferred Stock [Member]</t>
  </si>
  <si>
    <t>CONDENSED BALANCE SHEETS (Parenthetical) - $ / shares</t>
  </si>
  <si>
    <t>Shareholders' Equity</t>
  </si>
  <si>
    <t>Preferred stock, Par value</t>
  </si>
  <si>
    <t>Preferred stock, authorized</t>
  </si>
  <si>
    <t>Common stock, Par value</t>
  </si>
  <si>
    <t>Common stock, shares authorized</t>
  </si>
  <si>
    <t>Common stock, shares issued</t>
  </si>
  <si>
    <t>Common stock, shares outstanding</t>
  </si>
  <si>
    <t>Common stock issuable</t>
  </si>
  <si>
    <t>Preferred stock, issued</t>
  </si>
  <si>
    <t>Preferred stock, outstanding</t>
  </si>
  <si>
    <t>CONDENSED STATEMENTS OF OPERATIONS (Unaudited) - USD ($)</t>
  </si>
  <si>
    <t>3 Months Ended</t>
  </si>
  <si>
    <t>Sep. 30, 2015</t>
  </si>
  <si>
    <t>REVENUES</t>
  </si>
  <si>
    <t>Sales, related party</t>
  </si>
  <si>
    <t>Sales, other</t>
  </si>
  <si>
    <t>Total sales</t>
  </si>
  <si>
    <t>Cost of services</t>
  </si>
  <si>
    <t>GROSS PROFIT (LOSS)</t>
  </si>
  <si>
    <t>OPERATING EXPENSES</t>
  </si>
  <si>
    <t>Management fees and expenses, related parties</t>
  </si>
  <si>
    <t>Advertisement and Promotion</t>
  </si>
  <si>
    <t>General and Administrative</t>
  </si>
  <si>
    <t>Research and development</t>
  </si>
  <si>
    <t>Professional Fees</t>
  </si>
  <si>
    <t>Amortization and Depreciation</t>
  </si>
  <si>
    <t>TOTAL OPERATING EXPENSES</t>
  </si>
  <si>
    <t>OPERATING LOSS</t>
  </si>
  <si>
    <t>OTHER INCOME (EXPENSES)</t>
  </si>
  <si>
    <t>Interest Expense</t>
  </si>
  <si>
    <t>Interest expense related party</t>
  </si>
  <si>
    <t>Gain (loss) on fair value of derivatives</t>
  </si>
  <si>
    <t>Amortization of debt discount</t>
  </si>
  <si>
    <t>TOTAL OTHER EXPENSES, NET</t>
  </si>
  <si>
    <t>NET LOSS</t>
  </si>
  <si>
    <t>WEIGHTED AVERAGE SHARES OUTSTANDING Basic and diluted</t>
  </si>
  <si>
    <t>LOSS PER SHARE Basic and diluted</t>
  </si>
  <si>
    <t>CONDENSED STATEMENTS OF CASH FLOWS (Unaudited) - USD ($)</t>
  </si>
  <si>
    <t>CASH FLOWS FROM OPERATING ACTIVITIES</t>
  </si>
  <si>
    <t>Net loss</t>
  </si>
  <si>
    <t>Adjustments to reconcile net loss to net cash used in operations:</t>
  </si>
  <si>
    <t>Non cash interest and fees</t>
  </si>
  <si>
    <t>Common stock and options issued for compensation</t>
  </si>
  <si>
    <t>Common stock issued for services</t>
  </si>
  <si>
    <t>Non cash advertising expenses (barter)</t>
  </si>
  <si>
    <t>Amortization of debt discounts</t>
  </si>
  <si>
    <t>(Gain) loss on fair value of derivatives</t>
  </si>
  <si>
    <t>Changes in Operating Assets and Liabilities:</t>
  </si>
  <si>
    <t>Prepaid expenses and other recevables</t>
  </si>
  <si>
    <t>Accounts payable and accrued liabilities</t>
  </si>
  <si>
    <t>Accounts payable and accrued liabilities, related party</t>
  </si>
  <si>
    <t xml:space="preserve">Accrued interest on loan-related party </t>
  </si>
  <si>
    <t>NET CASH USED IN OPERATING ACTIVITIES</t>
  </si>
  <si>
    <t>CASH FLOWS FROM INVESTING ACTIVITIES</t>
  </si>
  <si>
    <t>Purchase of property and computer equipment</t>
  </si>
  <si>
    <t>NET CASH USED IN INVESTING ACTIVITIES</t>
  </si>
  <si>
    <t>CASH FLOWS FROM FINANCING ACTIVITIES</t>
  </si>
  <si>
    <t>Proceeds used in related party asset transfer</t>
  </si>
  <si>
    <t>Payments of principal on notes payable</t>
  </si>
  <si>
    <t>Payments of principal on convertible notes payable</t>
  </si>
  <si>
    <t>Payments to loan-related party</t>
  </si>
  <si>
    <t>Proceeds from issuance of convertible debt</t>
  </si>
  <si>
    <t>Proceeds from loan-related party</t>
  </si>
  <si>
    <t>NET CASH PROVIDED BY FINANCING ACTIVITIES</t>
  </si>
  <si>
    <t>NET DECREASE IN CASH AND CASH EQUIVALENTS</t>
  </si>
  <si>
    <t>CASH AND CASH EQUIVALENTS</t>
  </si>
  <si>
    <t>Beginning of period</t>
  </si>
  <si>
    <t>End of period</t>
  </si>
  <si>
    <t>SUPPLEMENTAL DISCLOSURE OF CASH FLOW INFORMATION:</t>
  </si>
  <si>
    <t>Cash paid for interest</t>
  </si>
  <si>
    <t>Cash paid for income taxes</t>
  </si>
  <si>
    <t>Schedule of non-cash investing and financing activities:</t>
  </si>
  <si>
    <t>Shares issued in settlement of debt and interest on convertible debt</t>
  </si>
  <si>
    <t>Original issue discounts</t>
  </si>
  <si>
    <t>Original debt discount against derivative liabilities</t>
  </si>
  <si>
    <t>Common stock issued to satisfy common stock to be issued</t>
  </si>
  <si>
    <t>Initial value of derivative liabilities</t>
  </si>
  <si>
    <t>Asset and intangibles purchased from related party with common stock</t>
  </si>
  <si>
    <t>Reclassification of derivatives upon conversion of convertible debt</t>
  </si>
  <si>
    <t>Nature of Operations</t>
  </si>
  <si>
    <t>Notes to Financial Statements</t>
  </si>
  <si>
    <t>1. Nature of Operations</t>
  </si>
  <si>
    <t>Bravatek
Solutions, Inc. a Colorado corporation ("the Company"), was incorporated on April 19, 2007. Effective September 29,
2015, the Company changed its name to "Bravatek Solutions, Inc." in order to better reflect the Company's expanding
operations and strategy. The Company's business operations are oriented around the marketing and distribution of proprietary and
allied security, defense and information security software, tools and systems, including telecom services. Solutions span a diverse
variety of world-wide markets including, but not limited to, email security, user authentication, telecommunications and cyber
breach protection.</t>
  </si>
  <si>
    <t>Significant Accounting Policies</t>
  </si>
  <si>
    <t>2. Significant Accounting Policies</t>
  </si>
  <si>
    <t>Basis
of Presentation 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unaudited financial statements
should be read in conjunction with a reading of the Companys consolidated financial statements and notes thereto included
in Form 10-K for the year ended March 31, 2016, filed with the SEC on July 21, 2017. Interim results of operations for the three
and six months ended September 30, 2016 and 2015 are not necessarily indicative of future results for the full year. Certain amounts
from the 2015 period have been reclassified to conform to the presentation used in the current period.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due to one or more future non-conforming events. Accordingly, actual
results could differ significantly from estimates. Fiscal
Year The
Company's fiscal year-end is March 31.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Sales
Concentration and credit risk Following
is a summary of customers who accounted for more than ten percent (10%) of the Companys revenues for the three and six
months ended September 30, 2016 and 2015, and the accounts receivable balance as of September 30, 2016:
Sales
% Three Months Ended September 30, 2016 Sales
% Three Months Ended September 30, 2015 Sales
% Six Months Ended September 30, 2016 Sales
% Six Months ended September 30, 2015 Amount
due as of September 30, 2016
Customer
A, related party 88.0 % - 62.0 % - $ 15,537
Customer
B, related party - - - 50.3 % -
Customer
C, related party - - - 23.8 % -
Customer
D - 100.0 % - 25.2 % - Accounts
Receivable/Allowance for Doubtful Accounts 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September 30, 2016, and March 31, 2016, management determined there was no need to establish an allowance
for doubtful accounts because there had been little history of nonpayment or indicators of credit risk, such as bankruptcy.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Depreciation
expense was $2,457 and $4,264 for the three and six months September 30, 2016, respectively, and $3,403 and $5,262 for the three
and six months ended September 30, 2015, respectively. Long-Lived
Assets The
Company reviews long-lived assets and certain identifiable intangible asset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oftware
Development Cos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During the six months ended September 30, 2016,
the Company incurred no capitalized software development costs. Capitalized software is amortized over the software's estimated
economic life of 3 years. For the three and six months ended September 30, 2016 and 2015, amortization expense for capitalized
software development was $5,072 and $10,088, respectively. Research
and Development Costs
and expenses that can be clearly identified as research and development (R&amp;D) are charged to expense as incurred
in accordance with GAAP. All research and development costs have been expensed as incurred, totaling $2,250 and $21,494 for the
three and six months ended September 30, 2016, respectively, and $171,606 and $408,249 for the three and six months ended September
30, 2015, respectively. During the six months ended September 30, 2016, the Company had no development costs required to be capitalized
under ASC 985-20, Costs of Software to be Sold, Leased or Marketed, Internal-Use
Software. Advertising
and Promotions The
Company expenses advertising costs as incurred. Advertising expenses for the three and six months ended September 30, 2016, were
$9,624 and $25,724, respectively, and for the three and six months ended September 30, 2015, were $27,698 and $58,649, respectively.
Advertising expenses of $7,875 and $23,625 for the three and six months ended September 30, 2016 were the result of barter transactions,
whereby, the Company received advertising and promotional services in exchange for sales of software. Advertising
and Revenue Barter Transactions The
Company recognized revenue and expense, in accordance with ASC 845 - Nonmonetary Transactions, at fair value only if the fair
value of the advertising received is determinable based in the entitys own historical practice of receiving cash or other
consideration that is readily convertible to a known amount of cash for similar advertising from buyers unrelated to the Company.
If the fair value of the advertising received is not determinable within these limits, the barter transaction would be recorded
based on the carrying amount of the advertising received, which likely will be zero. Uncertainty
as a Going Concern The
accompanying condensed financial statements have been prepared assuming that the Company will continue as a going concern. The
Company has suffered recurring losses from operations since inception (April 19, 2007) through September 30, 2016 of $19,493,670
and has a working capital deficit of $5,830,155 as of September 30, 2016,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September 30, 2016 and March 31, 2016 for each fair value hierarchy level:
September 30,
2016 Derivative Liability Total
Level
I $ - $ -
Level
II $ - $ -
Level
III $ 2,685,517 $ 2,685,517
March
31, 2016
Level
I $ - $ -
Level
II $ - $ -
Level
III $ 1,955,721 $ 1,955,721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If a conversion of the underlying debt occurs prior to maturity a proportionate share of the unamortized amounts
is immediately expensed.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Revenue
Recognition The
Company recognizes revenue and gains when earned and related costs of sales and expenses when incurred. The Company recognizes
revenue in accordance with Accounting Standards Codification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The Company recognizes revenue from services at the time the services are completed.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actual method to calculate expected term of share options and similar instruments as the company does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Net
Earnings (Loss) per Share 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t>
  </si>
  <si>
    <t>Recent Accounting Pronouncements</t>
  </si>
  <si>
    <t>3. Recent Accounting Pronouncements</t>
  </si>
  <si>
    <t>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is effective for us
in the first quarter of fiscal 2018. However, in April 2015, the FASB approved to defer the effective date by one year which we
will evaluate if approved. Further, we have not yet selected a transition method and we are currently evaluating the effect that
the updated standard will have on our consolidated financial statements and related disclosures. On
August 2014, the FASB issued ASU No. 2014-15, Presentation of Financial Statements - Going Concern (Subtopic 205-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our fiscal year ending March 31, 2017 and for interim periods thereafter. We are currently
evaluating the impact of this standard on our consolidated financial statements. With
the exception of the new standard discussed above, there have been no other recent accounting pronouncements or changes in accounting
pronouncements during the quarter ended September 30, 2016, as compared to the recent accounting pronouncements described
in our Annual Report on Form 10-K for the fiscal year ended March 31, 2016, that are of significance or potential significance
to us.</t>
  </si>
  <si>
    <t>Related party activity</t>
  </si>
  <si>
    <t>4. Related party activity</t>
  </si>
  <si>
    <t>Revenues For
the three and six months ended September 30, 2016, and 2015, related party sales were $94,497 and $94,828, respectively, representing
sales of 88% and 62%, respectively for each period. The party that accounted for $94,497 of revenues the three and six months
ended September 30, 2016, was temporarily a related party based on the percentage of shares owned of the issued and outstanding
common stock of the Company at the time of the sales. The party is no longer a related party. For the six months ended September
30, 2015, the Company recorded sales to three related party companies in the amounts of $125,682, $59,404 and $1,750, respectively.
The sales of $1,750 were to a limited liability company controlled by the Companys chief executive officer (CEO).
Total related party revenues for the six months ended September 30, 2015 was $186,837 Notes
payable The
Company issued multiple unsecured notes payable from June 27, 2015 to September 30, 2016, to the Companys CEO, for amounts
advanced to the Company, or paid by the CEO, on behalf of the Company, totaling $158,258. The notes carry interest at 10% per
annum and are due on demand. As of September 30, 2016, and March 31, 2016, the principal balance of the notes was $106,500 and
$105,000 (included in note payable related party in the balance sheets presented herein), and included in accrued interest related
party is the accrued and unpaid interest as of September 30, 2016, and March 31, 2016, of $16,829 and $11,550, respectively. For
the three and six months ended September 30, 2016, the Company recorded interest expense related party of $3,704 and $5,279, respectively. Management
Fees For
the three and six months ended September 30, 2016 and 2015, the Company recorded expenses to its officers the following amounts:
Three
months ended September
30, Six
months ended September
30,
2016 2015 2016 2015
CEO $ 14,000 $ 49,000 $ 56,000 $ 124,000
CFO 15,000 5,000 42,500 5,000
Total $ 29,000 $ 54,000 $ 98,500 $ 129,000 Included
in the CEOs three and six months ended September 30, 2016, compensation is a credit of $28,000, whereby, the CEO agreed
to reduce past amounts due. As of September 30, 2016, included in accounts payable - related party is $159,000 and $15,250, for
amounts owed the Companys CEO and CFO, respectively, for unpaid fees.</t>
  </si>
  <si>
    <t>Note Payable</t>
  </si>
  <si>
    <t>5. Notes Payable</t>
  </si>
  <si>
    <t>From
May 18, 2010 through June 27, 2013, the Company issued in the aggregate $558,500 of unsecured notes payable to a Nevada corporation,
lender and preferred shareholder of the Company ("Global"). The notes bear interest at 10%, compounded annually and
$553,000 and $5,500 matured on November 30, 2014, and June 27, 2015, respectively. On February 16, 2015, the Company secured extensions
on all of the notes that matured on November 30, 2014 through April 1, 2015, with no change in original terms of the agreement. On
June 15, 2015, Company entered into a Settlement Agreement and Partial Waiver and Release The
Company issued five notes from December 18, 2012 to May 30, 2013 totaling $199,960 in unsecured notes payable to a third party.
The notes bear an interest rate of 10%, compounded annually and matured from December 18, 2014 through May 30, 2015. On February
16, 2015, the Company secured a notes payable extension through April 1, 2015, with no change in original terms of the agreements.
The notes payable were again extended on August 6, 2015, through January 1, 2016, with no change in original terms of the agreement.
As of September 30, 2016, and March 31, 2016 the note balance was $199,960 and the notes are currently in default. Accrued interest
as of September 30, 2016 and March 31, 2016, was $72,786 and $62,788, respectively. The
Company issued six notes from July 12, 2013 to June 16, 2014 totaling $230,828 in unsecured notes payable to a third party. The
notes bear an interest rate of 10%, compounded annually and matured from July 12, 2014 through June 16, 2015. On February 16,
2015, the Company secured a notes payable extension through April 1, 2015, with no change in original terms of the agreements.
The notes payable were again extended on August 6, 2015, through January 1, 2016, with no change in original terms of the agreements.
As of September 30, 2016, and March 31, 2016 the note balance was $230,828 and the notes are currently in default Accrued interest
as of September 30, 2016, and March 31, 2016, was $63,223 and $51,682, respectively. On
June 2, 2015, as part of the Asset Purchase Agreement with DCI, the Company assumed limited liabilities associated with Viking
(loan payment for Chevrolet truck in the amount of $668 per month with a principal balance of $36,202, and a loan payment to Joshua
Claybaugh of $5,000 per month for 11 months for a total of $55,000). The Chevrolet truck loan was paid off as of March 31, 2016.
As of September 30, 2016, and March 31, 2016, the loan with Joshua Claybaugh had a remaining principal balance of $20,000. There
was no accrued interest as of September 30, 2016, and March 31, 2016. The
Company entered into a Senior Secured Credit Facility Agreement (the Credit Agreement) dated June 30, 2015 with
TCA Global Credit Master Fund, LP (TCA) that was executed on June 30, 2015 and made effective as of November 25,
2015, which was to allow the Company to borrow up to $3,000,000. The Credit Agreement bears interest at 18%, compounded annually,
and matured on January 25, 2017. The loan is secured against all existing and after-acquired tangible and intangible assets of
the Company. On November 25, 2015, the Company received $310,600, net of loan costs and fees of $39,400. In connection with the
Credit Agreement, the Company issued 1,412 shares of common stock upon execution valued by TCA at $75,000 as an advisory fee payment. The
Company recorded the advisory fee and loan cost and fees of $114,400 as a discount to the TCA note and will amortize the costs
over the maturity of the note. Accordingly, for the three and six months ended September 30, 2016, the Company expensed $24,515
and $46,029, respectively, included in amortization of debt discount in the Condensed Consolidated Statement of Operations presented
herein. As of September 30, 2016, and March 31, 2016, the TCA loan had a principal balance of $323,162. Interest expense was $14,542
and $29,424 for the three and six months ended September 30, 2016, respectively. Accrued interest as of September 30, 2016, and
March 31, 2016, was $14,542 and $0, respectively. A
summary of the notes payable balance as of September 30, 2016 is as follows:
Principal
Balance $ 1,173,950
Unamortized
discount (31,323 )
Ending
Balance, net $ 1,142,627 The
following is a roll-forward of the Companys notes payable and related discounts for the six months ended September 30,
2016:
Principal Balance Debt Discounts Total
Balance
March 31, 2016 $ 1,173,950 $ (80,352 ) $ 1,093,598
Amortization - 49,029 49,029
Balance
at September 30, 2016 $ 1,173,950 $ (31,323 ) $ 1,142,627 On
September 6, 2016, TCA commenced an action against the Company and the Companys CEO, Dr. Cellucci, as validity guarantor,
filed in the Circuit Court of the 17 th</t>
  </si>
  <si>
    <t>Convertible notes payable</t>
  </si>
  <si>
    <t>6. Convertible notes payable</t>
  </si>
  <si>
    <t xml:space="preserve">The
Company accounted for the following Notes under ASC Topic 815-15 "Embedded Derivative." The derivative component of
the obligation are initially valued and classified as a derivative liability with an offset to discounts on convertible debt,
with any excess of the fair value of the derivative component over the face amount of the note recorded as an expense on the issue
date. Discounts have been amortized to interest expense over the respective terms of the related notes. On
December 19, 2014, the Company issued a convertible note payable, with a face value of $156,000 and stated interest of 8% to a
third-party investor. The note is convertible, at any time following the funding of the note, into a variable number of the Company's
common stock, based on a conversion ratio of 68% of the lowest closing bid price for 20 days prior to conversion. For the six
months ended September 30, 2016, the investor converted a total of $12,380 of the face value and $2,332 of accrued interest into
6,593,919 shares of common stock. As of September 30, 2016, and March 31, 2016, the outstanding principal amount of the note was
$1,125 and $13,505, respectively. On
December 19, 2014, the Company issued a convertible back end note, with a face value of $156,000 and stated interest of 8% to
a third-party investor. The note is convertible at any time following the funding of the note, into a variable number of the Company's
common stock, based on a conversion ratio of 68% of the lowest closing bid price for 20 days prior to conversion. The note was
funded on June 18, 2015, when the Company received proceeds of $143,333, net of $12,663 of OID and costs. For the six months ended
September 30, 2016, the investor converted a total of $7,000 of the face value and $1,044 of accrued interest into 23,082,672
shares of common stock. As of September 30, 2016, and March 31, 2016, the outstanding principal amount of the note was $149,000
and $156,000, respectively. On
December 19, 2014, the Company issued a convertible note payable, with a face value of $156,000 and stated interest of 8% to a
third-party investor. The outstanding balance of this note is convertible into a variable number of the Company's common stock,
based on a conversion ratio of 67% of the lowest closing bid price for 20 days prior to conversion. For the six months ended September
30, 2016, the investor converted a total of $7,210 of the face value into 5,722,184 shares of common stock. As of September 30,
2016, and March 31, 2016, the outstanding principal amount of the note was $51,290 and $58,500, respectively. On
December 19, 2014, the Company issued a convertible back end note, with a face value of $156,000 and stated interest of 8% to
a third-party investor. The note is convertible at any time following the funding of the note, into a variable number of the Company's
common stock, based on a conversion ratio of 68% of the lowest closing bid price for 20 days prior to conversion. The note was
funded on June 18, 2015, when the Company received proceeds of $143,333, net of $12,663 of OID and costs. As of September 30,
2016, and March 31, 2016, the outstanding principal amount of the note was $156,000. On
January 11, 2015, the Company issued two convertible promissory notes in the principal amount of $52,000 each. One of the notes
was funded on January 13, 2015, with the Company receiving $47,500 of net proceeds after payment of legal and origination expenses.
The note bears interest at the rate of 8% per annum, is due and payable on January 9, 2015, and may be converted at any time after
funding into shares of Company common stock at a conversion price equal to 67% of the lowest closing bid price on the OTCQB during
the 15 prior trading days. The second note, which was funded on August 7, 2015, has the same interest and conversion terms as
the first note, but may be offset by a secured promissory note issued to the Company for $50,000, due on September 9, 2015, and
accruing interest at the rate of 8% per annum. For the six months ended September 30, 2016, the investor converted a total of
$12,490 of the face value and $1,067 of accrued interest into 11,682,681 shares of common stock. As of September 30, 2016, and
March 31, 2016, the outstanding principal amount of the note was $39,510 and $52,000, respectively. On
January 19, 2015, the Company issued a convertible promissory note in the face amount of $100,000, which bears interest at the
rate of 12% per annum, is due and payable on July 16, 2015, and may be converted at any time after funding into shares of Company
common stock at a conversion price equal to the lesser of (a) 55% of the lowest trading price during the 20 days preceding the
execution of the note, or (b) 55% of the of the lowest traded price during the 20 trading days preceding conversion. The note
was funded on January 28, 2015, with the Company receiving $93,000 of net proceeds after payment of legal and origination expenses.
For the six months ended September 30, 2016, the investor converted a total of $6,942 of the face value into 8,694,132 shares
of common stock. As of September 30, 2016, and March 31, 2016, the outstanding principal amount of the note was $51,881 and $58,823,
respectively. On
January 21, 2015, the Company issued a convertible promissory note in the face amount of $400,000, of which the Company is to
assume $40,000 in original interest discount ("OID"), which together with any unpaid accrued interest is due two years
after any funding of the note. The note is to be funded at the note holder's discretion, and the initial tranche was funded on
January 21, 2015, when the Company received cash in the amount of $50,000, and received an additional $25,000 on April 28, 2015.
The note is pre-payable for 90 days without interest, and incurs a one-time interest charge of 12% thereafter. The note balance
funded (plus a pro rata portion of the OID together with any unpaid accrued interest) is convertible into shares of Company common
stock at a conversion price equal to the lesser of $0.08 or 60% of the lowest traded price during the 25 prior trading days. As
of September 30, 2016, and March 31, 2016, the outstanding principal amount of the note was $15,480. On
August 17, 2015, the Company issued a convertible promissory note in the face amount of $325,000, which bears interest at the
rate of 10% per annum, is due and payable on August 17, 2016, and may be converted at any time after funding into shares of Company
common stock at a conversion price equals the lesser of $.02 or 70% of the closing trading prices immediately preceding the conversion
date. In conjunction with the convertible note issued by the Company, the Company issued 2,064 warrants valued at $412,698. The
warrants have an exercise price of $270, subject to adjustment, and expire on August 17, 2020. For the six months ended September
30, 2016, the investor converted a total of $2,401 of accrued and unpaid interest into 2,587,717 shares of common stock. As of
September 30, 2016, and March 31, 2016, the outstanding principal amount of the note was $325,000. On
October 12, 2015, the Company issued a replacement convertible promissory note in the face amount of $110,351, to Carebourn
Capital LP (Carebourn) that replaces the convertible promissory note issued on April 10, 2015, with a face
value of $105,000, and accrued interest of $5,351. The outstanding balance of this note is convertible into a variable number
of the Company's common stock, based on a conversion ratio of 60% of the average of the three lowest closing bid prices for 20
days prior to conversion. The note also bears an interest rate of 10% per annum. For the six months ended September 30, 2016,
the investor converted a total of $22,065 of the face value into 8,892,369 shares of common stock. Additionally, Carebourn assigned
$10,000 of the note to Carebourn Partners. As of September 30, 2016, and March 31, 2016, the outstanding principal amount of the
note was $2,243 and $34,308, respectively. On March 23, 2016, as collateral security for this note and the $80,000 convertible
promissory note entered into with Carebourn on February 8, 2016, the Companys CEO agreed to pledge 111,884 shares of his
Series C Preferred Stock. Also
on October 12, 2015, Carebourn and the Company assigned $15,000 of the replacement issued to Carebourn, to More Capital, LLC.
(More Capital). The outstanding balance of this note is convertible into a variable number of the Company's common
stock, based on a conversion ratio of 60% of the average of the three lowest closing bid prices for 20 days prior to conversion.
The note also bears an interest rate of 10% per annum. As of September 30, 2016, and March 31, 2016, the outstanding principal
amount of the note was $2,050. On
October 26, 2015, the Company issued a convertible note, with a face value of $110,000 and stated interest of 10% to a third-party
investor, of which the company was to assume an OID of $10,000. The outstanding balance of this note was convertible into a variable
number of the Company's common stock, based on a conversion ratio of 60% of the lowest average of the three lowest closing bid
prices for 20 days prior to conversion. The investor sold $25,000 of the note on April 27, 2016, and the Company issued a replacement
note to the buyer, as described below. On June 7, 2016, the Company and the third-party investor agreed to extend the maturity
of the note from July 26, 2016 to October 26, 2016, and to require daily payments of $250 per day via ACH. For the six months
ended September 30, 2016, the Company paid $6,003 of the note. As of September 30, 2016, and March 31, 2016, the outstanding principal
amount of the note was $78,997 and $110,000, respectively. On
October 27, 2015, the Company issued a convertible note, with a face value of $110,000 and stated interest of 8% to a third-party
investor, of which the company was to assume an OID of $10,000. The outstanding balance of this note was convertible into a variable
number of the Company's common stock, based on a conversion ratio of 60% of the lowest average of the three lowest closing bid
prices for 20 days prior to conversion. As of September 30, 2016, and March 31, 2016, the outstanding principal amount of the
note was $110,000. On
November 12, 2015, the Company issued a replacement convertible promissory note in the face amount of $47,808, to Carebourn
that replaces the collateralized secured convertible promissory issued on February 3, 2015, that had a remaining face value
of $43,479 and accrued interest of $4,326. The replacement note is convertible into a variable number of the Company's common
stock, based on a conversion ratio of 60% of the average of the three lowest closing bid prices for 20 days prior to conversion.
The note also bears an interest rate of 10% per annum. As of September 30, 2016, and March 31, 2016, the outstanding principal
amount of the note was $47,808. On
November 27, 2015, the Company issued a convertible note for legal services previously provided with a face value of $27,000 and
stated interest of 10% to a third-party investor. The note is convertible into a variable number of the Company's common stock,
based on a conversion ratio of 70% of the average of the three lowest closing bid prices for 10 days prior to conversion. As of
September 30, 2016, and March 31, 2016, the outstanding principal amount of the note was $27,000. On
January 5, 2016, the Company issued a convertible note for legal services previously provided with a face value of $20,000 and
stated interest of 10% to a third-party investor. The note is convertible into a variable number of the Company's common stock,
based on a conversion ratio of 70% of the average of the three lowest closing bid prices for 10 days prior to conversion. As of
September 30, 2016, and March 31, 2016, the outstanding principal amount of the note was $20,000. On
February 4, 2016, the Company issued a convertible note, with a face value of $82,500 and stated interest of 8% to a third-party
investor, LG Capital Funding LLC (LG), of which the Company was to assume an OID of $7,500, and stated interest
of 8% to a third-party investor. The outstanding balance of this note is convertible into a variable number of the Company's common
stock, based on a conversion ratio of 60% of the average of the three lowest closing bid prices for 20 days prior to conversion.
As of September 30, 2016, and March 31, 2016, the outstanding principal amount of the note was $82,500. The Companys CEO
agreed to guarantee this note by pledging 111,884 shares of his Series C Preferred Stock. On
February 8, 2016, the Company issued a convertible note, with a face value of $80,000 and stated interest of 10% to a third-party
investor, Carebourn, of which the Company was to assume an original issue discount of $5,000. The outstanding balance of this
note is convertible into a variable number of the Company's common stock, based on a conversion ratio of 60% of the average of
the three lowest closing bid prices for 20 days prior to conversion and a maturity date of November 8, 2016. As of September 30,
2016, and March 31, 2016, the outstanding principal amount of the note was $80,000. On March 23, 2016, as collateral security
for this note and the $110,351 convertible promissory note entered into with Carebourn on October 12, 2015, the Companys
CEO agreed to pledge 111,884 shares of his Series C Preferred Stock. On
March 24, 2016, the Company issued a convertible note, with a face value of $19,000 and stated interest of 10% to a third-party
investor, Carebourn, of which the company received $16,000 in proceeds. The outstanding balance of this note is convertible into
a variable number of the Company's common stock, based on a conversion ratio of 60% of the average of the three lowest closing
bid prices for 20 days prior to conversion and matured on December 24, 2016. As of September 30, 2016, and March 31, 2016, the
outstanding principal amount of the note was $19,000. On
March 24, 2016, the Company issued a convertible note, with a face value of $18,000 and stated interest of 10% to a third-party
investor, of which the Company received $15,000 in proceeds. The outstanding balance of this note is convertible into a variable
number of the Company's common stock, based on a conversion ratio of 60% of the average of the three lowest closing bid prices
for 20 days prior to conversion and a maturity date of December 24, 2016. As of September 30, 2016, and March 31, 2016, the outstanding
principal amount of the note was $18,000. On
April 11, 2016, the Company issued a convertible note, with a face value of $18,889 and stated interest of 10% to a third-party
investor. The note is convertible into a variable number of the Company's common stock, based on a conversion ratio of 60% of
the average of the three lowest closing bid prices for 20 days prior to conversion. The Company received proceeds of $13,000 on
April 28, 2016, of $13,000, after disbursements for the lenders transaction costs, fees, and expenses. The embedded feature
included in the note resulted in an initial debt discount of $17,000 an initial derivative liability expense of $11,880 and an
initial derivative liability of $28,880. As of September 30, 2016, the outstanding principal amount of the note was $18,889. On
April 11, 2016, the Company issued a replacement convertible promissory note in the face amount of $26,123, to a third-party
investor that replaces part of the convertible promissory note issued on October 26, 2015, with a face value of $25,000,
and accrued interest of $1,123. The outstanding balance of this note is convertible into a variable number of the Company's common
stock, based on a conversion ratio of 60% of the average of the three lowest closing bid prices for 20 days prior to conversion.
The note also bears an interest rate of 10% per annum. For the six months ended September 30, 2016, the investor converted a total
of $815 of the face value and $615 of accrued interest and fees into 75,238 shares of common stock. As of September 30, 2016,
the outstanding principal amount of the replacement note was $25,308. On
June 3, 2016, the Company issued a convertible note, with a face value of $42,350 and stated interest of 12% to a third-party
investor. The note is convertible into a variable number of the Company's common stock, based on a conversion ratio of 60% of
the average of the three lowest closing bid prices for 20 days prior to conversion. The Company received proceeds on June 3, 2016,
of $35,000, after disbursements for the lenders transaction costs, fees, and expenses. The embedded feature included in
the note resulted in an initial debt discount of $38,500, an initial derivative liability expense of $28,173 and an initial derivative
liability of $66,673. The note also requires 177 daily payments of $239 per day via ACH. For the six months ended September 30,
2016, the Company paid $6,003 of the note. The balance of the note on September 30, 2016 was $36,129. A
summary of the convertible notes payable balance as of September 30, 2016 and March 31, 2016 is as follows:
September
30, 2016 March
31, 2016
Principal
Balance $ 1,367,209 $ 1,385,975
Unamortized
discount 173,772 531,578
Ending
Balance, net $ 1,193,437 $ 854,396 The
following is a roll-forward of the Companys convertible notes and related discounts for the six months ended September
30, 2016:
Principal Balance Debt Discounts Total
Balance
March 31, 2016 $ 1,385,974 $ (531,578 ) $ 854,396
New
issuances 62,362 (61,239 ) 1,123
Conversions (68,902 ) - (68,902 )
Cash
payments (12,224 ) - (12,224 )
Amortization - 419,045 419,045
Balance
at September 30, 2016 $ 1,367,209 $ (173,772 ) $ 1,193,437 </t>
  </si>
  <si>
    <t>7. Derivative liabilities</t>
  </si>
  <si>
    <t>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are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The
Company valued the derivative liabilities at September 30, 2016, and March 31, 2016, at $2,685,517 and $1,955,721, respectively.
The Company used the Monte Carlo simulation valuation model with the following assumptions for the six months ended September
30, 2016; a risk-free interest rates from .26% to 1.76%, volatility of 419%, trading prices from $.0004 to $.235 per share and
conversion prices from $.0002 to $.407 per share. A
summary of the activity related to derivative liabilities for the six months ended on September 30, 2016 is as follows:
September
30, 2016
Beginning
Balance $ 1,955,721
Initial
Derivative Liability 95,553
Reclassification
for Notes Converted (167,178 )
Fair
Value Change 801,421
Ending
Balance $ 2,685,517 Derivative
liability expense of $841,474 for the six months ended September 30, 2106, consisted of the initial derivative expense of $40,053
and the above fair value change of $801,421.</t>
  </si>
  <si>
    <t>Stockholders' Deficit</t>
  </si>
  <si>
    <t>8. Stockholders' Deficit</t>
  </si>
  <si>
    <t xml:space="preserve">Common
stock On
June 17, 2016, the Financial Industry Regulatory Authority ("FINRA") announced the registrant's 1:2,500 reverse
stock split of the registrant's common stock. The reverse stock split took effect on June 20, 2016.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During
the six months ended September 30, 2016, the Company issued 67,330,911 shares of common stock for conversion of $68,902 of principal
and $7,459 of accrued interest, for a total of $76,361 (see Note 6). On
August 1, 2016, the Company entered into a consulting agreement with YKTG, LLC ("YKTG"), pursuant to which YKTG would,
in consideration of the issuance of 10,000,000 shares of Company common stock, assist in the selection and management of subcontractors
for new and forthcoming POs from major telecom carries (Verizon, Sprint, AT&amp;T, etc.), offer PMO skills, systems, tools, and
advice to the Company and the Company's strategic alliance partners, provide sales personnel and management to assist the Company
with obtaining additional telecom purchase orders, provide sales leads for government telecom applications, assist the Company
to drive sales for its existing indefinite delivery/indefinite quantity ("IDIQ") contracts, and assist the Company in
updating its five-year strategic business plan. On August 3, 2016, the Company issued the 10,000,000 shares to YKTG. The Company
valued the shares at $0.0071 per share (the market price on the date of the consulting agreement), and recorded stock compensation
expense of $71,000 for the three and six months ended September 30, 2016. As
of September 30, 2016, there are 78,333,647 shares of common stock issued and outstanding and 1,221 shares of common
stock to be issued. Preferred
Stock 10,000,000
shares of preferred stock, $0.0001 par value have been authorized. Series
A Convertible Preferred Stock 5,000,000
shares of preferred stock are designated as Series A Convertible Preferred Stock (Series A Preferred Stock). Each share
of Series A Convertible Preferred Stock is convertible at the election of the holder into .004 shares of common stock, subject
to a 4.9% beneficial ownership limitation, but has no voting rights until converted into common stock. In the event of any liquidation,
dissolution or winding up of the Corporation, whether voluntary or involuntary, the holders of the outstanding shares of Series
A Convertible Preferred Stock shall be entitled to be paid out of the assets of the Corporation available for distribution to
its shareholders, whether from capital, surplus funds or earnings, and before any payment is made in respect of the shares of
Common Stock, an amount equal to $2.50 per share of Series A Convertible Preferred Stock, subject to adjustment for stock dividends,
combinations, splits, recapitalizations and the like with respect to the Series A Convertible Preferred Stock, plus any and all
accrued but unpaid dividends. The holders of Series A Convertible Preferred Stock are entitled to dividends when declared by the
board of directors. As of September 30, 2016, there are no shares of Series A Preferred Stock outstanding. Series
B Preferred Stock 350,000
shares of preferred stock are designated as Series B Preferred Stock. Each share of Series B Preferred Stock is convertible at
the election of the holder into .004 shares of common stock, subject to a 4.9% beneficial ownership limitation. Series B Preferred
Stock has no voting rights until converted into common stock. The holders of the Series B Preferred Stock do not have any rights
to dividends or any liquidation preferences. As of September 30, 2016, there are 264,503 shares of Series B Preferred Stock outstanding. Series
C Preferred Stock 1,000,000
shares of preferred stock are designated as Series C Preferred Stock. Each share of Series C Preferred Stock, as amended, is convertible
at the election of the holder into 100 shares of common stock, and entitles the holder thereof to 10,000 votes on all matters
submitted to a vote of the stockholders of the Company. The holders of the Series C Preferred Stock do not have any rights to
dividends or any liquidation preferences. As of September 30, 2016, there are 319,768 shares of Series C preferred stock outstanding,
of which 223,768 shares are owned by our Chairman and CEO, Dr. Cellucci. As collateral security on certain obligations of the
Company, Dr. Cellucci has pledged all of his shares of Series C Preferred Stock to holders of certain convertible promissory notes
(see note 6). Stock
Options For
the six months ended September 30, 2016, the Company did not issue any stock options, and there were no exercises of any existing
stock f. All option grants are 100% vested. The following table summarizes activities related to stock options of the Company
for the six months ended September 30, 2016:
Number
of Options Weighted-Average
Exercise Price per share Weighted-Average
Remaining Life (Years)
Outstanding
at March 31, 2016 102 $ 1,102.94 8.94
Outstanding
at September 30, 2016 102 $ 1,102.94 8.44
Exercisable
at September 30, 2016 102 $ 1,102.94 8.44 The
following table summarizes stock option information as of September 30, 2016:
Exercise
Prices Outstanding Weighted
Average Contractual Life Exercisable
$ 7,500.00 12 5.38
Years 12
$ 250.00 90 8.85
Years 90
Total 102 8.44
Years 102 Warrants For
the six months ended September 30, 2016, the Company did not grant any warrants, and there were no exercises of any existing warrants.
The following table summarizes the activity related to warrants of the Company for the six months ended September 30, 2016:
Number
of Warrants Weighted-Average Exercise
Price per share Weighted-Average
Remaining Life (Years)
Outstanding
at March 31, 2016 3,263 $ 446.52 4.24
Outstanding
at September 30, 2016 3,263 $ 446.52 3.74
Exercisable
at September 30, 2016 3,263 $ 446.52 3.74 </t>
  </si>
  <si>
    <t>Commitments and Contingencies</t>
  </si>
  <si>
    <t>9. Commitments and Contingencies</t>
  </si>
  <si>
    <t>Legal
Matters 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 On
January 27, 2016, one of the Companys creditors, JSJ Investments Inc. (JSJ), sent a demand for payment of
amounts allegedly owed by the Company to JSJ pursuant to a convertible note dated January 19, 2015, in the original principal
amount of $100,000, and threatening potential legal action against the Company. Since that time, JSJ has continued to convert
the note into shares of common stock and the parties are currently negotiating a settlement of remaining amounts due under the
note. On
September 6, 2016, TCA commenced an action against the Company and the Companys CEO, Dr. Cellucci, as validity guarantor,
filed in the Circuit Court of the 17 th Other On
August 8, 2016, the Company entered into a Master Subcontract Agreement (the MSA) and $8,400,000 purchase order
with YKTG for decommissioning tower services for major telecom carriers. On
August 11, 2016, the Company received a $438,000 purchase order from JWH Telecommunications Inc. (JWH) relating
to radio-swap tower services in Ohio. The purchase order remains open as the Company is capable of fulfilling this order
and is awaiting detailed instructions from JWH on scheduling our crews for designated locations during specified dates within
the USA. The Company cannot give any assurances that it will receive the detailed instructions regarding the purchase order. On
August 11, 2016, the Company received a $2,109,942 purchase order from JWH relating to LTE (Long-Term Evolution) tower services. The
purchase order remains open as the Company is capable of fulfilling this order and is awaiting detailed instructions from
JWH on scheduling our crews for designated locations during specified dates within the USA. The Company cannot
give any assurances that it will receive the detailed instructions regarding the purchase order.</t>
  </si>
  <si>
    <t>Subsequent Events</t>
  </si>
  <si>
    <t>10. Subsequent Events</t>
  </si>
  <si>
    <t>From
October 1, 2016 through August 21, 2017 (the date the last conversion notice has been received), the Company has issued 7,426,419,880
shares of common stock in satisfaction of $1,178,657 and $211,267 of principal and accrued interest, respectively, pursuant to
conversion notices received by the Company from convertible debt holders. From
October 1, 2016 through August 11, 2017, our CEO has advanced to the Company, or made payments directly to vendors of the Company,
in the aggregate $48,151. On May 4, 2017, and August 11, 2017, the Company repaid our CEO $38,151 and $11,500, respectively, of
amounts previously advanced. On
April 21, 2017, the Company, Dr. Cellucci and TCA executed a settlement agreement (the Settlement Agreement). Pursuant
to the Settlement Agreement, the Company agreed to pay $2,500 by April 30, 2017, $2,500 by May 31, 2017 and $405,357 on or before
June 16, 2017. The Company has fully complied with its obligations under the settlement agreement, paying TCA all amounts owed
thereunder within the times required, and the case has now been dismissed. On
May 1, 2017, the Company issued to a third-party investor, three convertible notes, two of which were for $50,000 each and one
for $17,500, and three back end convertible notes, two of which were for $50,000 each and one for $25,000. All of the notes have
a stated interest of 8% and each note is convertible at any time following the funding of such note, into a variable number of
the Company's common stock, based on a conversion ratio of 55% of the lowest traded price for 20 days prior to conversion. Beginning
on the six-month anniversary of the note the conversion price shall have ceiling of $0.0005. The three convertible notes were
funded on May 1, 2017, when the Company received proceeds of $111,625, after disbursements for the lenders transaction
costs, fees and expenses. On August 8, 2017, the investor funded the $25,000 back end note when the Company received $23,750 after
disbursements for the lenders transaction costs, fees and expenses. On
May 1, 2017, the Company issued to a third-party investor, three convertible notes, two of which were for $50,000 each and one
for $17,500, and three back end convertible notes, two of which were for $50,000 each and one for $25,000. All of the notes have
a stated interest of 8% and each note is convertible at any time following the funding of such note, into a variable number of
the Company's common stock, based on a conversion ratio of 55% of the lowest traded price for 20 days prior to conversion. Beginning
on the six-month anniversary of the note the conversion price shall have ceiling of $0.0005.The three convertible notes were funded
on April 28, 2017 and May 3, 2017, when the Company received proceeds of $85,000 and $26,625, respectively, after disbursements
for the lenders transaction costs, fees and expenses. On August 8, 2017, the investor funded the $25,000 back end note
when the Company received $23,750 after disbursements for the lenders transaction costs, fees and expenses. On
May 2, 2017, the Company issued a convertible note for legal services previously provided with a face value of $23,000 and stated
interest of 10% to a third-party investor. The note is convertible into a variable number of the Company's common stock, based
on a conversion ratio of 70% of the average of the three lowest closing bid prices for 10 days prior to conversion. On
May 3, 2017, the Company issued a convertible promissory note, with a face value of $124,775 and stated interest of 10% to Carebourn.
The note is convertible at any time after ninety days following the funding of the note, into a variable number of the Company's
common stock, based on a conversion ratio of 60% of the average of the three lowest closing bid prices for 20 days prior to conversion.
The note was funded on May 4, 2017, when the Company received proceeds of $100,000, after disbursements for the lenders
transaction costs, fees and expenses. The note also requires 240 daily payments of $520 per day via ACH. On
May 3, 2017, the Company issued three replacement convertible promissory notes in the amounts of $29,700, $25,300 and $22,000,
respectively, which replaces three convertible promissory notes issued on November 27, 2015, with a face value of $27,000,
January 5, 2016 with a face value of $23,000 and May 2, 2017, with a face value of $20,000, respectively. Each of the replacement
convertible notes have a stated interest of 8% and each note is convertible at any time, into a variable number of the Company's
common stock, based on a conversion ratio of 55% of the lowest traded price for 20 days prior to conversion. Beginning on the
six-month anniversary of the note the conversion price shall have a ceiling of $0.0005. On
June 6, 2017, the Company entered into a Strategic Alliance Agreement with HelpComm, Inc. (HelpComm), a telecom
construction services corporation located in Manassas, Virginia, pursuant to which (i) the Company will provide at least $200,000
in business expansion funding to HelpComm within ten (10) business days of execution of the agreement, and 40% of profits from
services performed by HelpComm pursuant to receipt of the expansion funding from the Company will be allotted to the Company,
(ii) the Company will provide HelpComm up to an additional $100,000 of expansion funding per fiscal quarter, (ii) HelpComm will
provide job-related purchase orders to the Company for administration, accounting and fund distribution, (iii) the Company will
provide project management and sales services to HelpComm, and (iv) the parties will support each others marketing and
promotional efforts. The Company remitted the $200,000 to HelpComm on June 26, 2017. On
June 8, 2017, the Company issued to a third-party investor a convertible promissory note for $140,750 and a back-end convertible
note for $140,750. The notes have a stated interest of 8% and each note is convertible at any time following the funding of such
note, into a variable number of the Company's common stock, based on a conversion ratio of 55% of the lowest traded price for
20 days prior to conversion. Beginning on the six-month anniversary of the note the conversion price shall have a ceiling of $0.0005.
The note was funded on June 15, 2017, when the Company received proceeds of $135,000, after disbursements for the lenders
transaction costs, fees and expenses. On
June 8, 2017, the Company issued to a third-party investor a convertible promissory note for $140,750 and a back-end convertible
note for $140,750. The notes have a stated interest of 8% and each note is convertible at any time following the funding of such
note, into a variable number of the Company's common stock, based on a conversion ratio of 55% of the lowest traded price for
20 days prior to conversion. Beginning on the six-month anniversary of the note the conversion price shall have a ceiling of $0.0005.
The note was funded on June 15, 2017, when the Company received proceeds of $135,000, after disbursements for the lenders
transaction costs, fees and expenses. On August 8, 2017, the investor funded the back end note when the Company received proceeds
of $135,000, after disbursements for the lenders transaction costs, fees and expenses. On
June 9, 2017, the Company issued a convertible promissory note, with a face value of $165,025 and stated interest of 10% to Carebourn.
The note is convertible at any time after ninety days following the funding of the note, into a variable number of the Company's
common stock, based on a conversion ratio of 60% of the average of the three lowest closing bid prices for 20 days prior to conversion.
The note was funded on May 12, 2017, when the Company received proceeds of $135,000, after disbursements for the lenders
transaction costs, fees and expenses. The note also requires 240 daily payments of $680 per day via ACH. On
June 23, 2017, the Company issued a convertible promissory note, with a face value of $262,775 and stated interest of 10% to Carebourn.
The note is convertible at any time after ninety days following the funding of the note, into a variable number of the Company's
common stock, based on a conversion ratio of 60% of the average of the three lowest closing bid prices for 20 days prior to conversion.
The note was funded on June 23, 2017, when the Company received proceeds of $220,000, after disbursements for the lenders
transaction costs, fees and expenses. The note also requires 180 daily payments of $1,460 per day via ACH. On
July 10, 2017, the Company filed an Affidavit of Claim in the amount of $552,444 with The Hanover Insurance Company as surety
for YKTG, related to YKTGs alleged breaches of contract and failure to cure. On
July 12, 2017, the Company entered into a Settlement Agreement and Mutual Release with a holder of a note payable. The Company
paid $9,000 and mutual releases between the parties, in full settlement of a note payable of $20,000. On
July 25, 2017, the Company entered into a Settlement Agreement with a vendor regarding previous services provided by the vendor
to the Company. The parties agreed to settle the outstanding liability of $6,545 for $1,348, which the Company remitted to the
vendor on July 25, 2017. On
August 1, 2017, Dr. Cellucci as collateral security, pledged 111,884 shares of his Series C Preferred Stock to the convertible
promissory notes issued to Carebourn on the following dates and amounts; February 8, 2016 $80,000, March 24, 2016, $19,000, June
3, 2016, $42,350, May 3, 2017, $124,775, June 9, 2017, $165,025 and June 23, 2017, $262,775. This pledge replaces the pledge dated
March 23, 2016. On
August 1, 2017, the Company issued a convertible promissory note, with a face value of $181,700, maturing on February 1, 2018
(the Maturity Date) and stated interest of 10% to More Capital. The note is convertible at any time following the
funding of the note, into a variable number of the Company's common stock, based on a conversion ratio of 60% of the average of
the three lowest trading prices quoted for the 20 days prior to conversion. The note was funded on August 3, 2017, when the Company
received proceeds of $150,000, after disbursements for the lenders transaction costs, fees and expenses. The note also
requires daily ACH payments beginning on September 5, 2017, in the amount equal to the remaining balance on September 5, 2017,
divided by the remaining days to the Maturity Date. As of August 11, 2017, the lender has converted $130,351 of the note in exchange
for 141,330,143 restricted shares of common stock. As of August 11, 2017, the note balance is $51,349. On
August 2, 2017, the Company entered into a Strategic Alliance Agreement, dated August 3, 2017, with ProActive IT (ProActive),
an Illinois corporation that provides information technology products and services, designating ProActive as the Companys
sales agent for government departments/agencies/units and privately owned and publicly traded companies within the State of Illinois,
and providing for the cross-promotion of the parties products and services. On
August 7, 2017, the Company issued a convertible promissory note, with a face value of $223,422 and stated interest of 10% to
Carebourn. The note is convertible at any time following the funding of the note, into a variable number of the Company's common
stock, based on a conversion ratio of 60% of the average of the three lowest trading prices for the 20 days prior to conversion.
The note was funded on August 9, 2017, when the Company received proceeds of $186,280, after disbursements for the lenders
transaction costs, fees and expenses. The note also requires 240 daily payments of $931 per day via ACH. On
August 10, 2017, the Company entered into a Strategic Alliance Agreement, dated August 10, 2017, with CrucialTrak Inc. (CrucialTrak),
a Texas corporation engaged in providing identification technology that delivers improved security with effective use of servers
and workstations for the purpose of identifying those entering a building, office or other secured space. The Strategic Alliance
Agreement designates the Company as the project- based business partnership channel for government departments, agencies and units
for the purpose of promoting CrucialTraks relevant products and service solutions delivered through CrucialTraks
designated distribution affiliate(s) or channel(s). In
August 2017, the Company entered into three Settlement Agreements with vendors that were owed in the aggregate $94,524. Pursuant
to the three Settlement Agreements, in August 2017, the Company remitted $48,113 in the aggregate to the three vendors.</t>
  </si>
  <si>
    <t>Significant Accounting Policies (Policies)</t>
  </si>
  <si>
    <t>Significant Accounting Policies Policies</t>
  </si>
  <si>
    <t>Basis of Presentation</t>
  </si>
  <si>
    <t>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unaudited financial statements
should be read in conjunction with a reading of the Companys consolidated financial statements and notes thereto included
in Form 10-K for the year ended March 31, 2016, filed with the SEC on July 21, 2017. Interim results of operations for the three
and six months ended September 30, 2016 and 2015 are not necessarily indicative of future results for the full year. Certain amounts
from the 2015 period have been reclassified to conform to the presentation used in the current period.</t>
  </si>
  <si>
    <t>Use of Estimates</t>
  </si>
  <si>
    <t xml:space="preserve">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due to one or more future non-conforming events. Accordingly, actual
results could differ significantly from estimates. </t>
  </si>
  <si>
    <t>Fiscal Year</t>
  </si>
  <si>
    <t>The
Company's fiscal year-end is March 31.</t>
  </si>
  <si>
    <t>Cash and Cash Equivalents</t>
  </si>
  <si>
    <t>Cash
and cash equivalents are carried at cost and represent cash on hand, demand deposits placed with banks or other financial institutions
and all highly liquid investments with an original maturity of three months or less. The Company had no cash equivalents.</t>
  </si>
  <si>
    <t>Sales Concentration and credit risk</t>
  </si>
  <si>
    <t xml:space="preserve">Following
is a summary of customers who accounted for more than ten percent (10%) of the Companys revenues for the three and six
months ended September 30, 2016 and 2015, and the accounts receivable balance as of September 30, 2016:
Sales
% Three Months Ended September 30, 2016 Sales
% Three Months Ended September 30, 2015 Sales
% Six Months Ended September 30, 2016 Sales
% Six Months ended September 30, 2015 Amount
due as of September 30, 2016
Customer
A, related party 88.0 % - 62.0 % - $ 15,537
Customer
B, related party - - - 50.3 % -
Customer
C, related party - - - 23.8 % -
Customer
D - 100.0 % - 25.2 % - </t>
  </si>
  <si>
    <t>Accounts Receivable/Allowance for Doubtful Accounts</t>
  </si>
  <si>
    <t>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September 30, 2016, and March 31, 2016, management determined there was no need to establish an allowance
for doubtful accounts because there had been little history of nonpayment or indicators of credit risk, such as bankruptcy.</t>
  </si>
  <si>
    <t>Property and Equipment</t>
  </si>
  <si>
    <t>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Depreciation
expense was $2,457 and $4,264 for the three and six months September 30, 2016, respectively, and $3,403 and $5,262 for the three
and six months ended September 30, 2015, respectively.</t>
  </si>
  <si>
    <t>Long-Lived Assets</t>
  </si>
  <si>
    <t>The
Company reviews long-lived assets and certain identifiable intangible asset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Income Taxes</t>
  </si>
  <si>
    <t xml:space="preserve">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si>
  <si>
    <t>Software Development Costs</t>
  </si>
  <si>
    <t>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During the six months ended September 30, 2016,
the Company incurred no capitalized software development costs. Capitalized software is amortized over the software's estimated
economic life of 3 years. For the three and six months ended September 30, 2016 and 2015, amortization expense for capitalized
software development was $5,072 and $10,088, respectively.</t>
  </si>
  <si>
    <t>Research and Development</t>
  </si>
  <si>
    <t>Costs
and expenses that can be clearly identified as research and development (R&amp;D) are charged to expense as incurred
in accordance with GAAP. All research and development costs have been expensed as incurred, totaling $2,250 and $21,494 for the
three and six months ended September 30, 2016, respectively, and $171,606 and $408,249 for the three and six months ended September
30, 2015, respectively. During the six months ended September 30, 2016, the Company had no development costs required to be capitalized
under ASC 985-20, Costs of Software to be Sold, Leased or Marketed, Internal-Use
Software.</t>
  </si>
  <si>
    <t>Advertising and Promotions</t>
  </si>
  <si>
    <t>The
Company expenses advertising costs as incurred. Advertising expenses for the three and six months ended September 30, 2016, were
$9,624 and $25,724, respectively, and for the three and six months ended September 30, 2015, were $27,698 and $58,649, respectively.
Advertising expenses of $7,875 and $23,625 for the three and six months ended September 30, 2016 were the result of barter transactions,
whereby, the Company received advertising and promotional services in exchange for sales of software.</t>
  </si>
  <si>
    <t>Advertising and Revenue Barter Transactions</t>
  </si>
  <si>
    <t>The
Company recognized revenue and expense, in accordance with ASC 845 - Nonmonetary Transactions, at fair value only if the fair
value of the advertising received is determinable based in the entitys own historical practice of receiving cash or other
consideration that is readily convertible to a known amount of cash for similar advertising from buyers unrelated to the Company.
If the fair value of the advertising received is not determinable within these limits, the barter transaction would be recorded
based on the carrying amount of the advertising received, which likely will be zero.</t>
  </si>
  <si>
    <t>Uncertainty as a Going Concern</t>
  </si>
  <si>
    <t xml:space="preserve">The
accompanying condensed financial statements have been prepared assuming that the Company will continue as a going concern. The
Company has suffered recurring losses from operations since inception (April 19, 2007) through September 30, 2016 of $19,493,670
and has a working capital deficit of $5,830,155 as of September 30, 2016,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t>
  </si>
  <si>
    <t>Fair Value of Financial Instruments</t>
  </si>
  <si>
    <t xml:space="preserve">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September 30, 2016 and March 31, 2016 for each fair value hierarchy level:
September 30,
2016 Derivative Liability Total
Level
I $ - $ -
Level
II $ - $ -
Level
III $ 2,685,517 $ 2,685,517
March
31, 2016
Level
I $ - $ -
Level
II $ - $ -
Level
III $ 1,955,721 $ 1,955,721 </t>
  </si>
  <si>
    <t>Embedded Conversion Features</t>
  </si>
  <si>
    <t xml:space="preserve">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rivative Financial Instruments</t>
  </si>
  <si>
    <t xml:space="preserve">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 xml:space="preserve">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prior to maturity a proportionate share of the unamortized amounts
is immediately expensed. </t>
  </si>
  <si>
    <t>Original Issue Discount</t>
  </si>
  <si>
    <t xml:space="preserve">For
certain convertible debt issued, the Company may provide the debt holder with an original issue discount. The original issue discount
would be recorded to debt discount, reducing the face amount of the note and is amortized to interest expense over the life of
the debt. If a conversion of the underlying debt occurs prior to maturity a proportionate share of the unamortized amounts
is immediately expensed. </t>
  </si>
  <si>
    <t>Extinguishments of Liabilities</t>
  </si>
  <si>
    <t xml:space="preserve">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t>
  </si>
  <si>
    <t>Revenue Recognition</t>
  </si>
  <si>
    <t>The
Company recognizes revenue and gains when earned and related costs of sales and expenses when incurred. The Company recognizes
revenue in accordance with Accounting Standards Codification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The Company recognizes revenue from services at the time the services are completed.</t>
  </si>
  <si>
    <t>Stock-Based Compensation - Employees</t>
  </si>
  <si>
    <t xml:space="preserve">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actual method to calculate expected term of share options and similar instruments as the company does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t>
  </si>
  <si>
    <t>Stock-Based Compensation Non-Employees</t>
  </si>
  <si>
    <t xml:space="preserve">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t>
  </si>
  <si>
    <t>Related Parties</t>
  </si>
  <si>
    <t xml:space="preserve">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Net Earnings (Loss) per Share</t>
  </si>
  <si>
    <t>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t>
  </si>
  <si>
    <t>Significant Accounting Policies (Tables)</t>
  </si>
  <si>
    <t>Significant Accounting Policies Tables</t>
  </si>
  <si>
    <t xml:space="preserve">Sales
% Three Months Ended September 30, 2016 Sales
% Three Months Ended September 30, 2015 Sales
% Six Months Ended September 30, 2016 Sales
% Six Months ended September 30, 2015 Amount
due as of September 30, 2016
Customer
A, related party 88.0 % - 62.0 % - $ 15,537
Customer
B, related party - - - 50.3 % -
Customer
C, related party - - - 23.8 % -
Customer
D - 100.0 % - 25.2 % - </t>
  </si>
  <si>
    <t>Fair Value, Assets Measured on Recurring Basis</t>
  </si>
  <si>
    <t xml:space="preserve">September 30,
2016 Derivative Liability Total
Level
I $ - $ -
Level
II $ - $ -
Level
III $ 2,685,517 $ 2,685,517
March
31, 2016
Level
I $ - $ -
Level
II $ - $ -
Level
III $ 1,955,721 $ 1,955,721 </t>
  </si>
  <si>
    <t>Related party activity (Tables)</t>
  </si>
  <si>
    <t>Related Party Activity Tables</t>
  </si>
  <si>
    <t>Management fees expenses</t>
  </si>
  <si>
    <t xml:space="preserve">Three
months ended September
30, Six
months ended September
30,
2016 2015 2016 2015
CEO $ 14,000 $ 49,000 $ 56,000 $ 124,000
CFO 15,000 5,000 42,500 5,000
Total $ 29,000 $ 54,000 $ 98,500 $ 129,000 </t>
  </si>
  <si>
    <t>Notes payable (Tables)</t>
  </si>
  <si>
    <t>Notes Payable Tables</t>
  </si>
  <si>
    <t>Summary of the notes payable</t>
  </si>
  <si>
    <t xml:space="preserve">Principal
Balance $ 1,173,950
Unamortized
discount (31,323 )
Ending
Balance, net $ 1,142,627 </t>
  </si>
  <si>
    <t>Summary of notes payable and related dicounts</t>
  </si>
  <si>
    <t xml:space="preserve">Principal Balance Debt Discounts Total
Balance
March 31, 2016 $ 1,173,950 $ (80,352 ) $ 1,093,598
Amortization - 49,029 49,029
Balance
at September 30, 2016 $ 1,173,950 $ (31,323 ) $ 1,142,627 </t>
  </si>
  <si>
    <t>Convertible notes payable (Tables)</t>
  </si>
  <si>
    <t>Convertible Notes Payable Tables</t>
  </si>
  <si>
    <t>Summary of convertible notes payable</t>
  </si>
  <si>
    <t xml:space="preserve">September
30, 2016 March
31, 2016
Principal
Balance $ 1,367,209 $ 1,385,975
Unamortized
discount 173,772 531,578
Ending
Balance, net $ 1,193,437 $ 854,396 </t>
  </si>
  <si>
    <t>Summary of convertible notes and related dicounts</t>
  </si>
  <si>
    <t xml:space="preserve">Principal Balance Debt Discounts Total
Balance
March 31, 2016 $ 1,385,974 $ (531,578 ) $ 854,396
New
issuances 62,362 (61,239 ) 1,123
Conversions (68,902 ) - (68,902 )
Cash
payments (12,224 ) - (12,224 )
Amortization - 419,045 419,045
Balance
at September 30, 2016 $ 1,367,209 $ (173,772 ) $ 1,193,437 </t>
  </si>
  <si>
    <t>Derivative liabilities (Tables)</t>
  </si>
  <si>
    <t>Derivative Liabilities Tables</t>
  </si>
  <si>
    <t>Summary of derivative liability</t>
  </si>
  <si>
    <t xml:space="preserve">September
30, 2016
Beginning
Balance $ 1,955,721
Initial
Derivative Liability 95,553
Reclassification
for Notes Converted (167,178 )
Fair
Value Change 801,421
Ending
Balance $ 2,685,517 </t>
  </si>
  <si>
    <t>Stockholders Deficit (Tables)</t>
  </si>
  <si>
    <t>Stock Option [Member]</t>
  </si>
  <si>
    <t>Summary of Stock options</t>
  </si>
  <si>
    <t xml:space="preserve">Number
of Options Weighted-Average
Exercise Price per share Weighted-Average
Remaining Life (Years)
Outstanding
at March 31, 2016 102 $ 1,102.94 8.94
Outstanding
at September 30, 2016 102 $ 1,102.94 8.44
Exercisable
at September 30, 2016 102 $ 1,102.94 8.44 The
following table summarizes stock option information as of September 30, 2016:
Exercise
Prices Outstanding Weighted
Average Contractual Life Exercisable
$ 7,500.00 12 5.38
Years 12
$ 250.00 90 8.85
Years 90
Total 102 8.44
Years 102 </t>
  </si>
  <si>
    <t>Warrant [Member]</t>
  </si>
  <si>
    <t xml:space="preserve">Number
of Warrants Weighted-Average Exercise
Price per share Weighted-Average
Remaining Life (Years)
Outstanding
at March 31, 2016 3,263 $ 446.52 4.24
Outstanding
at September 30, 2016 3,263 $ 446.52 3.74
Exercisable
at September 30, 2016 3,263 $ 446.52 3.74 </t>
  </si>
  <si>
    <t>Nature of Operations (Details Narrative)</t>
  </si>
  <si>
    <t>Nature Of Operations Details Narrative</t>
  </si>
  <si>
    <t>State of incorporation</t>
  </si>
  <si>
    <t>Colorado</t>
  </si>
  <si>
    <t>Date of incorporation</t>
  </si>
  <si>
    <t>Apr. 19,
		2007</t>
  </si>
  <si>
    <t>Significant Accounting Policies (Details) - USD ($)</t>
  </si>
  <si>
    <t>Customer A [Member]</t>
  </si>
  <si>
    <t>Sales concentration risk percentage</t>
  </si>
  <si>
    <t>88.00%</t>
  </si>
  <si>
    <t>62.00%</t>
  </si>
  <si>
    <t>Due from customers</t>
  </si>
  <si>
    <t>Customer B [Member]</t>
  </si>
  <si>
    <t>50.30%</t>
  </si>
  <si>
    <t>Customer C [Member]</t>
  </si>
  <si>
    <t>23.80%</t>
  </si>
  <si>
    <t>Customer D [Member]</t>
  </si>
  <si>
    <t>100.00%</t>
  </si>
  <si>
    <t>25.20%</t>
  </si>
  <si>
    <t>Significant Accounting Policies (Details 1) - USD ($)</t>
  </si>
  <si>
    <t>Derivative Liability</t>
  </si>
  <si>
    <t>Level I [Member]</t>
  </si>
  <si>
    <t>Total</t>
  </si>
  <si>
    <t>Level II [Member]</t>
  </si>
  <si>
    <t>Level III [Member]</t>
  </si>
  <si>
    <t>Significant Accounting Policies (Details Narrative) - USD ($)</t>
  </si>
  <si>
    <t>110 Months Ended</t>
  </si>
  <si>
    <t>Jun. 30, 2016</t>
  </si>
  <si>
    <t>Losses from operations</t>
  </si>
  <si>
    <t>Amortization expense for capitalized software development</t>
  </si>
  <si>
    <t>Advertising expenses</t>
  </si>
  <si>
    <t>Depreciation expense</t>
  </si>
  <si>
    <t>Working capital deficit</t>
  </si>
  <si>
    <t>Software development cost [Member]</t>
  </si>
  <si>
    <t>Amortization period</t>
  </si>
  <si>
    <t>3 years</t>
  </si>
  <si>
    <t>Minimum [Member]</t>
  </si>
  <si>
    <t>Property and equipment estimated useful lives</t>
  </si>
  <si>
    <t>5 years</t>
  </si>
  <si>
    <t>Maximum [Member]</t>
  </si>
  <si>
    <t>7 years</t>
  </si>
  <si>
    <t>Related party activity (Details) - USD ($)</t>
  </si>
  <si>
    <t>CEO [Member]</t>
  </si>
  <si>
    <t>CFO [Member]</t>
  </si>
  <si>
    <t>Related party activity (Details Narrative) - USD ($)</t>
  </si>
  <si>
    <t>Jun. 02, 2015</t>
  </si>
  <si>
    <t>Notes payable-related party</t>
  </si>
  <si>
    <t>Accrued and unpaid interest</t>
  </si>
  <si>
    <t>Notes payable [Member]</t>
  </si>
  <si>
    <t>Unsecured Note Payable</t>
  </si>
  <si>
    <t>Interest rate</t>
  </si>
  <si>
    <t>10.00%</t>
  </si>
  <si>
    <t>Principal amount</t>
  </si>
  <si>
    <t>DCI [Member]</t>
  </si>
  <si>
    <t>Another related entity [Member]</t>
  </si>
  <si>
    <t>Limited liability company [Member]</t>
  </si>
  <si>
    <t>Related Party [Member]</t>
  </si>
  <si>
    <t>Sales percentage, related party</t>
  </si>
  <si>
    <t>Compensation</t>
  </si>
  <si>
    <t>Notes Payable (Details) - Notes payable [Member] - USD ($)</t>
  </si>
  <si>
    <t>Principal Balance</t>
  </si>
  <si>
    <t>Unamortized discount</t>
  </si>
  <si>
    <t>Ending Balance, net</t>
  </si>
  <si>
    <t>Notes Payable (Details 1)</t>
  </si>
  <si>
    <t>Sep. 30, 2016USD ($)</t>
  </si>
  <si>
    <t>Total notes payable, Begining</t>
  </si>
  <si>
    <t>Total notes payable, Ending</t>
  </si>
  <si>
    <t>Principal Balance, Begining</t>
  </si>
  <si>
    <t>Debt Discounts, Begining</t>
  </si>
  <si>
    <t>Debt Discounts, Amortization</t>
  </si>
  <si>
    <t>Notes Payable, Amortization</t>
  </si>
  <si>
    <t>Principal Balance, Ending</t>
  </si>
  <si>
    <t>Debt Discounts, Ending</t>
  </si>
  <si>
    <t>Notes Payable (Details Narrative) - USD ($)</t>
  </si>
  <si>
    <t>Jun. 16, 2017</t>
  </si>
  <si>
    <t>May 31, 2017</t>
  </si>
  <si>
    <t>Apr. 30, 2017</t>
  </si>
  <si>
    <t>Nov. 25, 2015</t>
  </si>
  <si>
    <t>Jun. 30, 2015</t>
  </si>
  <si>
    <t>Jun. 27, 2015</t>
  </si>
  <si>
    <t>Jun. 15, 2015</t>
  </si>
  <si>
    <t>Nov. 30, 2014</t>
  </si>
  <si>
    <t>Notes payable</t>
  </si>
  <si>
    <t>Term of payment</t>
  </si>
  <si>
    <t>11 months</t>
  </si>
  <si>
    <t>Proceeds from issuance of notes payable</t>
  </si>
  <si>
    <t>Loan costs and fees</t>
  </si>
  <si>
    <t>Common stock shares issued</t>
  </si>
  <si>
    <t>From May 18, 2010 through June 27, 2013 [Member]</t>
  </si>
  <si>
    <t>Notes bear an interest rate annually</t>
  </si>
  <si>
    <t>Maturity date Description</t>
  </si>
  <si>
    <t>matured on November 30, 2014 through April 1, 2015</t>
  </si>
  <si>
    <t>From July 12, 2013 to June 16, 2014 [Member]</t>
  </si>
  <si>
    <t>Accrued interest</t>
  </si>
  <si>
    <t>matured from July 12, 2014 through June 16, 2015</t>
  </si>
  <si>
    <t>From December 18, 2012 to May 30, 2013 [Member]</t>
  </si>
  <si>
    <t>matured from December 18, 2014 through May 30, 2015</t>
  </si>
  <si>
    <t>Settlement Agreement [Member] | Subsequent Event [Member]</t>
  </si>
  <si>
    <t>Settlement agreement payments</t>
  </si>
  <si>
    <t>Global Credit Master Fund [Member]</t>
  </si>
  <si>
    <t>Owned Shares</t>
  </si>
  <si>
    <t>Principal amount of outstanding promissory notes</t>
  </si>
  <si>
    <t>Interest due waived pursuant to settlement agreement</t>
  </si>
  <si>
    <t>Principal amount and interest outstanding</t>
  </si>
  <si>
    <t>Joshua Claybaugh [Member]</t>
  </si>
  <si>
    <t>Notes Payable Short Term - Related Party</t>
  </si>
  <si>
    <t>DCI [Member] | Asset Purchase Agreement [Member]</t>
  </si>
  <si>
    <t>Loan payment, monthly</t>
  </si>
  <si>
    <t>TCA Global Credit Master Fund [Member]</t>
  </si>
  <si>
    <t>18.00%</t>
  </si>
  <si>
    <t>Matured date</t>
  </si>
  <si>
    <t>Jan. 25,
		2017</t>
  </si>
  <si>
    <t>Loan from related party</t>
  </si>
  <si>
    <t>Advisory fee payment</t>
  </si>
  <si>
    <t>Discount of the note payble</t>
  </si>
  <si>
    <t>Interest expenses</t>
  </si>
  <si>
    <t>Convertible notes payable (Details) - Convertible Notes Payable [Member] - USD ($)</t>
  </si>
  <si>
    <t>Convertible notes payable (Details 1)</t>
  </si>
  <si>
    <t>Convertible Notes Payable [Member]</t>
  </si>
  <si>
    <t>Principal Balance, New issuances</t>
  </si>
  <si>
    <t>Principal Balance, Conversions</t>
  </si>
  <si>
    <t>Principal Balance, Cash payments</t>
  </si>
  <si>
    <t>Principal Balance, Amortization</t>
  </si>
  <si>
    <t>Debt Discounts, New issuances</t>
  </si>
  <si>
    <t>Debt Discounts, Conversions</t>
  </si>
  <si>
    <t>Debt Discounts, Cash payments</t>
  </si>
  <si>
    <t>Convertible Notes, New issuances</t>
  </si>
  <si>
    <t>Convertible Notes, Conversions</t>
  </si>
  <si>
    <t>Convertible Notes, Cash payments</t>
  </si>
  <si>
    <t>Convertible Notes, Amortization</t>
  </si>
  <si>
    <t>Convertible notes payable (Details Narrative)</t>
  </si>
  <si>
    <t>Jun. 03, 2016USD ($)</t>
  </si>
  <si>
    <t>Apr. 11, 2016USD ($)</t>
  </si>
  <si>
    <t>Feb. 08, 2016USD ($)shares</t>
  </si>
  <si>
    <t>Feb. 08, 2016USD ($)</t>
  </si>
  <si>
    <t>Feb. 04, 2016USD ($)</t>
  </si>
  <si>
    <t>Jan. 05, 2016USD ($)</t>
  </si>
  <si>
    <t>Nov. 12, 2015USD ($)</t>
  </si>
  <si>
    <t>Oct. 12, 2015USD ($)shares</t>
  </si>
  <si>
    <t>Jan. 11, 2015USD ($)</t>
  </si>
  <si>
    <t>Apr. 28, 2016USD ($)</t>
  </si>
  <si>
    <t>Mar. 24, 2016USD ($)</t>
  </si>
  <si>
    <t>Oct. 27, 2015USD ($)</t>
  </si>
  <si>
    <t>Oct. 26, 2015USD ($)</t>
  </si>
  <si>
    <t>Aug. 17, 2015USD ($)$ / sharesshares</t>
  </si>
  <si>
    <t>Apr. 28, 2015USD ($)</t>
  </si>
  <si>
    <t>Jan. 21, 2015USD ($)</t>
  </si>
  <si>
    <t>Jan. 19, 2015USD ($)</t>
  </si>
  <si>
    <t>Dec. 19, 2014USD ($)</t>
  </si>
  <si>
    <t>Sep. 30, 2015USD ($)</t>
  </si>
  <si>
    <t>Sep. 30, 2016USD ($)Promissoryshares</t>
  </si>
  <si>
    <t>Apr. 27, 2016USD ($)</t>
  </si>
  <si>
    <t>Mar. 31, 2016USD ($)</t>
  </si>
  <si>
    <t>Nov. 27, 2015USD ($)</t>
  </si>
  <si>
    <t>Converted shares | shares</t>
  </si>
  <si>
    <t>Debt discount</t>
  </si>
  <si>
    <t>Initial derivative liability</t>
  </si>
  <si>
    <t>ACH [Member]</t>
  </si>
  <si>
    <t>Number of daily payments | Promissory</t>
  </si>
  <si>
    <t>Notes payable, daily payment amount</t>
  </si>
  <si>
    <t>Securities Purchase Agreement [Member]</t>
  </si>
  <si>
    <t>Converted notes amount</t>
  </si>
  <si>
    <t>Converted accrued interest</t>
  </si>
  <si>
    <t>Outstanding principal amount of note</t>
  </si>
  <si>
    <t>8.00%</t>
  </si>
  <si>
    <t>Note conversion description</t>
  </si>
  <si>
    <t>The note is
convertible at any time following the funding of the note, convertible into a variable number of the Companys common stock,
and based on a conversion ratio of 68% of the lowest closing bid prices for 20 days prior to conversion.</t>
  </si>
  <si>
    <t>Convertible Notes Payable One [Member]</t>
  </si>
  <si>
    <t>Proceeds from convertable note payable</t>
  </si>
  <si>
    <t>OID and expenses</t>
  </si>
  <si>
    <t>Convertible Notes Payable One [Member] | Securities Purchase Agreement [Member]</t>
  </si>
  <si>
    <t>Company common
stock at a conversion price equal to 67% of the lowest closing bid price on the OTCQB during the 15 prior trading days.</t>
  </si>
  <si>
    <t>Note maturity date</t>
  </si>
  <si>
    <t>Jan. 9,
		2015</t>
  </si>
  <si>
    <t>Convertible Notes Payable Two [Member]</t>
  </si>
  <si>
    <t>This note is
convertible at any time following the funding of the note, convertible into a variable number of the Companys common stock,
and based on a conversion ratio of 67% of the lowest closing bid prices for 20 days prior to conversion.</t>
  </si>
  <si>
    <t>Convertible Notes Payable Two [Member] | Securities Purchase Agreement [Member]</t>
  </si>
  <si>
    <t>Sep. 9,
		2015</t>
  </si>
  <si>
    <t>Convertible Notes Payable Three [Member]</t>
  </si>
  <si>
    <t>Convertible Notes Payable Four [Member]</t>
  </si>
  <si>
    <t>12.00%</t>
  </si>
  <si>
    <t>(a) 55% of
the lowest trading price during the 20 days preceding the execution of the note, or (b) 55% of the of the lowest traded price
during the 20 trading days preceding conversion.</t>
  </si>
  <si>
    <t>Jul. 16,
		2015</t>
  </si>
  <si>
    <t>Convertible Notes Payable Five [Member]</t>
  </si>
  <si>
    <t>The note
is pre-payable for 90 days without interest, and incurs a one-time interest charge of 12% thereafter. The note balance funded
(plus a pro rata portion of the OID together with any unpaid accrued interest) is convertible into shares of Company common stock
at a conversion price equal to the lesser of $0.08 or 60% of the lowest traded price during the 25 prior trading days.</t>
  </si>
  <si>
    <t>Convertible Notes Payable Six [Member]</t>
  </si>
  <si>
    <t>Converted
at any time after funding into shares of Company common stock at a conversion price equals the lesser of $.02 or 70% of the closing
trading prices immediately preceding the conversion date.</t>
  </si>
  <si>
    <t>Aug. 17,
		2016</t>
  </si>
  <si>
    <t>Warrants issued | shares</t>
  </si>
  <si>
    <t>Warrants issued value</t>
  </si>
  <si>
    <t>Warrants exercise price | $ / shares</t>
  </si>
  <si>
    <t>Warrants expirey date</t>
  </si>
  <si>
    <t>Aug. 17,
		2020</t>
  </si>
  <si>
    <t>Convertible Notes Payable Seven [Member]</t>
  </si>
  <si>
    <t>The outstanding
balance of this note is convertible into a variable number of the Companys common stock, based on a conversion ratio of
60% of the average of the three lowest closing bid prices for 20 days prior to conversion.</t>
  </si>
  <si>
    <t>Replacment note value</t>
  </si>
  <si>
    <t>Relpacement accured interest value</t>
  </si>
  <si>
    <t>Convertible Notes Payable Seven [Member] | Carebourn Partners [Member]</t>
  </si>
  <si>
    <t>Convertible Notes Payable Seven [Member] | Carebourn Partners [Member] | CEO [Member]</t>
  </si>
  <si>
    <t>Convertible Notes Payable Eight [Member]</t>
  </si>
  <si>
    <t>Convertible Notes Payable Nine [Member]</t>
  </si>
  <si>
    <t>The outstanding
balance of this note was convertible into a variable number of the Companys common stock, based on a conversion ratio of
60% of the lowest average of the three lowest closing bid prices for 20 days prior to conversion.</t>
  </si>
  <si>
    <t>The Company and the third party
investor agreed to extend the maturity of the note from July 26, 2016 to October 26, 2016, and to require daily payments of $250
per day via ACH.</t>
  </si>
  <si>
    <t>Payment of note</t>
  </si>
  <si>
    <t>Convertible Notes Payable Nine [Member] | Investor [Member]</t>
  </si>
  <si>
    <t>Convertible Notes Payable Ten [Member]</t>
  </si>
  <si>
    <t>Convertible Notes Payable Eleven [Member]</t>
  </si>
  <si>
    <t>The replacement
note is convertible into a variable number of the Companys common stock, based on a conversion ratio of 60% of the average
of the three lowest closing bid prices for 20 days prior to conversion.</t>
  </si>
  <si>
    <t>Convertible Notes Payable Twelve [Member]</t>
  </si>
  <si>
    <t>The note is convertible into a
variable number of the Companys common stock, based on a conversion ratio of 70% of the average of the three lowest closing
bid prices for 10 days prior to conversion.</t>
  </si>
  <si>
    <t>Convertible Notes Payable Thirteen [Member]</t>
  </si>
  <si>
    <t>Convertible Notes Payable Fourteen [Member]</t>
  </si>
  <si>
    <t>The outstanding
balance of this note was convertible into a variable number of the Companys common stock, based on a conversion ratio of
60% of the average of the three lowest closing bid prices for 20 days prior to conversion.</t>
  </si>
  <si>
    <t>Convertible Notes Payable Fourteen [Member] | CEO [Member] | Series C Preferred Stock [Member]</t>
  </si>
  <si>
    <t>Pledging of shares | shares</t>
  </si>
  <si>
    <t>Convertible Notes Payable Fifteen [Member]</t>
  </si>
  <si>
    <t>The outstanding
balance of this note was convertible into a variable number of the Companys common stock, based on a conversion ratio of
60% of the average of the three lowest closing bid prices for 20 days prior to conversion</t>
  </si>
  <si>
    <t>Nov. 8,
		2016</t>
  </si>
  <si>
    <t>Convertible Notes Payable Fifteen [Member] | Carebourn Partners [Member] | CEO [Member] | Series C Preferred Stock [Member]</t>
  </si>
  <si>
    <t>Convertible Notes Payable Sixteen [Member]</t>
  </si>
  <si>
    <t>Dec. 24,
		2016</t>
  </si>
  <si>
    <t>Convertible Notes Payable Seventeen [Member]</t>
  </si>
  <si>
    <t>Convertible Notes Payable Eighteen [Member]</t>
  </si>
  <si>
    <t>The note is convertible into a
variable number of the Company's common stock, based on a conversion ratio of 60% of the average of the three lowest closing bid
prices for 20 days prior to conversion.</t>
  </si>
  <si>
    <t>Disbursements lenders transaction costs</t>
  </si>
  <si>
    <t>Initial derivative liability expense</t>
  </si>
  <si>
    <t>Convertible Notes Payable Nineteen [Member]</t>
  </si>
  <si>
    <t>The outstanding balance of this
note is convertible into a variable number of the Company's common stock, based on a conversion ratio of 60% of the average of
the three lowest closing bid prices for 20 days prior to conversion.</t>
  </si>
  <si>
    <t>Convertible Notes Payable Nineteen [Member] | Investor [Member]</t>
  </si>
  <si>
    <t>Convertible Notes Payable Twenty [Member]</t>
  </si>
  <si>
    <t>note is convertible into a variable
number of the Company's common stock, based on a conversion ratio of 60% of the average of the three lowest closing bid prices
for 20 days prior to conversion.</t>
  </si>
  <si>
    <t>Derivative liabilities (Details)</t>
  </si>
  <si>
    <t>Derivative Liabilities Details</t>
  </si>
  <si>
    <t>Beginning Balance</t>
  </si>
  <si>
    <t>Initial Derivative Liability</t>
  </si>
  <si>
    <t>Reclassification for Notes Converted</t>
  </si>
  <si>
    <t>Fair Value Change</t>
  </si>
  <si>
    <t>Ending Balance</t>
  </si>
  <si>
    <t>Derivative liabilities (Details Narrative) - USD ($)</t>
  </si>
  <si>
    <t>Volatility rate</t>
  </si>
  <si>
    <t>419.00%</t>
  </si>
  <si>
    <t>Derivative liability expense</t>
  </si>
  <si>
    <t>Initial derivative expense</t>
  </si>
  <si>
    <t>Fair value change</t>
  </si>
  <si>
    <t>Risk-free interest rate</t>
  </si>
  <si>
    <t>0.26%</t>
  </si>
  <si>
    <t>Trading price</t>
  </si>
  <si>
    <t>$ .0004</t>
  </si>
  <si>
    <t>Conversion price</t>
  </si>
  <si>
    <t>1.76%</t>
  </si>
  <si>
    <t>$ .235</t>
  </si>
  <si>
    <t>Stockholders' Deficit (Details)</t>
  </si>
  <si>
    <t>Sep. 30, 2016$ / sharesshares</t>
  </si>
  <si>
    <t>Number of Options</t>
  </si>
  <si>
    <t>Outstanding, Ending</t>
  </si>
  <si>
    <t>Exercisable, Ending</t>
  </si>
  <si>
    <t>Stock Options [Member]</t>
  </si>
  <si>
    <t>Outstanding, Beginning</t>
  </si>
  <si>
    <t>Weighted Average Exercise Price per share</t>
  </si>
  <si>
    <t>Outstanding, Beginning | $ / shares</t>
  </si>
  <si>
    <t>Outstanding, Ending | $ / shares</t>
  </si>
  <si>
    <t>Exercisable, Ending | $ / shares</t>
  </si>
  <si>
    <t>Weighted-average Remaining Life (Years)</t>
  </si>
  <si>
    <t>8 years 11 months 8 days</t>
  </si>
  <si>
    <t>8 years 5 months 9 days</t>
  </si>
  <si>
    <t>Exercisable</t>
  </si>
  <si>
    <t>Stockholders' Deficit (Details 1)</t>
  </si>
  <si>
    <t>Sep. 30, 2016shares</t>
  </si>
  <si>
    <t>Option Outstanding</t>
  </si>
  <si>
    <t>Weighted Average Contractual Life</t>
  </si>
  <si>
    <t>Option Exercisable</t>
  </si>
  <si>
    <t>Exercise Price $7,500 [Member]</t>
  </si>
  <si>
    <t>5 years 4 months 17 days</t>
  </si>
  <si>
    <t>Exercise Price $250 [Member]</t>
  </si>
  <si>
    <t>8 years 10 months 6 days</t>
  </si>
  <si>
    <t>Stockholders' Deficit (Details 2)</t>
  </si>
  <si>
    <t>Number of Warrants</t>
  </si>
  <si>
    <t>4 years 2 months 27 days</t>
  </si>
  <si>
    <t>3 years 8 months 26 days</t>
  </si>
  <si>
    <t>Stockholders' Deficit (Details Narrative) - USD ($)</t>
  </si>
  <si>
    <t>1 Months Ended</t>
  </si>
  <si>
    <t>Jun. 17, 2016</t>
  </si>
  <si>
    <t>Aug. 03, 2016</t>
  </si>
  <si>
    <t>Aug. 02, 2016</t>
  </si>
  <si>
    <t>Shares issuable</t>
  </si>
  <si>
    <t>Preferred Stock, Shares Authorized</t>
  </si>
  <si>
    <t>Preferred Stock, Par Value</t>
  </si>
  <si>
    <t>Common stock shars issued for conversions, Amount</t>
  </si>
  <si>
    <t>Common stock shars issued for conversions, Shares</t>
  </si>
  <si>
    <t>Total common stock value</t>
  </si>
  <si>
    <t>Series C preferred stock owned by Chairman and CEO</t>
  </si>
  <si>
    <t>Stock based compensation expense</t>
  </si>
  <si>
    <t>YKTG, LLC [Member]</t>
  </si>
  <si>
    <t>Shares Issued</t>
  </si>
  <si>
    <t>Shares issued price per share</t>
  </si>
  <si>
    <t>Preferred Stock, Shares Outstanding</t>
  </si>
  <si>
    <t>Preferred Stock designated</t>
  </si>
  <si>
    <t>Conversion description</t>
  </si>
  <si>
    <t>Each share of Series C Preferred
Stock, as amended, is convertible at the election of the holder into 100 shares of common stock, and entitles the holder thereof
to 10,000 votes on all matters submitted to a vote of the stockholders of the Company</t>
  </si>
  <si>
    <t>Each share
of Series A Convertible Preferred Stock is convertible at the election of the holder into .004 shares of common stock, subject
to a 4.9% beneficial ownership limitation, but has no voting rights until converted into common stock</t>
  </si>
  <si>
    <t>Compensation per share</t>
  </si>
  <si>
    <t>Each share
of Series B Preferred Stock is convertible at the election of the holder into .004 shares of common stock, subject to a 4.9% beneficial
ownership limitation. Series B Preferred Stock has no voting rights until converted into common stock.</t>
  </si>
  <si>
    <t>Common Stock</t>
  </si>
  <si>
    <t>Description of reverse stock split</t>
  </si>
  <si>
    <t>1:2,500</t>
  </si>
  <si>
    <t>Grant, vested</t>
  </si>
  <si>
    <t>Commitments and Contingencies (Details Narrative) - USD ($)</t>
  </si>
  <si>
    <t>Aug. 11, 2016</t>
  </si>
  <si>
    <t>Aug. 08, 2016</t>
  </si>
  <si>
    <t>Jan. 27, 2016</t>
  </si>
  <si>
    <t>Beneficial owner securities</t>
  </si>
  <si>
    <t>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t>
  </si>
  <si>
    <t>Subsequent Event [Member]</t>
  </si>
  <si>
    <t>Convertible principal amount</t>
  </si>
  <si>
    <t>JSJ Investments Inc [Member]</t>
  </si>
  <si>
    <t>TCA [Member] | Subsequent Event [Member]</t>
  </si>
  <si>
    <t>Litigation settlement agreement</t>
  </si>
  <si>
    <t>Purchase order</t>
  </si>
  <si>
    <t>radio-swap tower services [Member]</t>
  </si>
  <si>
    <t>LTE tower services [Member]</t>
  </si>
  <si>
    <t>Subsequent Events (Details Narrative)</t>
  </si>
  <si>
    <t>Aug. 11, 2017USD ($)</t>
  </si>
  <si>
    <t>Aug. 08, 2017USD ($)</t>
  </si>
  <si>
    <t>Aug. 07, 2017USD ($)Promissory</t>
  </si>
  <si>
    <t>Aug. 01, 2017USD ($)shares</t>
  </si>
  <si>
    <t>Jul. 12, 2017USD ($)</t>
  </si>
  <si>
    <t>Jun. 09, 2017USD ($)Promissory</t>
  </si>
  <si>
    <t>Jun. 08, 2017USD ($)$ / shares</t>
  </si>
  <si>
    <t>Jun. 06, 2017USD ($)</t>
  </si>
  <si>
    <t>May 04, 2017USD ($)</t>
  </si>
  <si>
    <t>May 03, 2017USD ($)Promissory</t>
  </si>
  <si>
    <t>May 02, 2017USD ($)</t>
  </si>
  <si>
    <t>May 01, 2017USD ($)</t>
  </si>
  <si>
    <t>Aug. 31, 2017USD ($)</t>
  </si>
  <si>
    <t>Aug. 11, 2017USD ($)shares</t>
  </si>
  <si>
    <t>Jun. 26, 2017USD ($)</t>
  </si>
  <si>
    <t>Jun. 23, 2017USD ($)Promissory</t>
  </si>
  <si>
    <t>Jun. 16, 2017USD ($)</t>
  </si>
  <si>
    <t>Jun. 15, 2017USD ($)</t>
  </si>
  <si>
    <t>May 31, 2017USD ($)</t>
  </si>
  <si>
    <t>Apr. 30, 2017USD ($)</t>
  </si>
  <si>
    <t>Apr. 28, 2017USD ($)</t>
  </si>
  <si>
    <t>Aug. 21, 2017USD ($)shares</t>
  </si>
  <si>
    <t>Jul. 25, 2017USD ($)</t>
  </si>
  <si>
    <t>Jul. 10, 2017USD ($)</t>
  </si>
  <si>
    <t>Common stock shares issued | shares</t>
  </si>
  <si>
    <t>Principal amount of debt, converted</t>
  </si>
  <si>
    <t>Subsequent Event [Member] | Series C Preferred Stock [Member]</t>
  </si>
  <si>
    <t>Subsequent Event [Member] | Hanover Insurance [Member]</t>
  </si>
  <si>
    <t>Insurance Claim</t>
  </si>
  <si>
    <t>Subsequent Event [Member] | HelpComm [Member]</t>
  </si>
  <si>
    <t>Business
expansion funding to HelpComm within ten (10) business days of execution of the agreement, and 40% of profits from services performed
by HelpComm pursuant to receipt of the expansion funding from the Company will be allotted to the Company, (ii) the Company will
provide HelpComm up to an additional $100,000 of expansion funding per fiscal quarter, (ii) HelpComm will provide job-related
purchase orders to the Company for administration,</t>
  </si>
  <si>
    <t>Business expansion funding</t>
  </si>
  <si>
    <t>Additional expansion funding</t>
  </si>
  <si>
    <t>Amount of business expansion funding provided</t>
  </si>
  <si>
    <t>Subsequent Event [Member] | Settlement Agreement [Member]</t>
  </si>
  <si>
    <t>Outstanding liability</t>
  </si>
  <si>
    <t>Remitted amount</t>
  </si>
  <si>
    <t>Subsequent Event [Member] | Convertible notes [Member]</t>
  </si>
  <si>
    <t>Convertible promissory notes issued</t>
  </si>
  <si>
    <t>Subsequent Event [Member] | Convertible notesTwo [Member]</t>
  </si>
  <si>
    <t>Subsequent Event [Member] | Convertible notes Three [Member]</t>
  </si>
  <si>
    <t>Subsequent Event [Member] | Convertible Notes Payable [Member]</t>
  </si>
  <si>
    <t>The note is
convertible at any time following the funding of the note, into a variable number of the Company's common stock, based on a conversion
ratio of 60% of the average of the three lowest trading prices quoted for the 20 days prior to conversion.</t>
  </si>
  <si>
    <t>Proceeds From Convertible fee recived</t>
  </si>
  <si>
    <t>Feb. 1,
		2018</t>
  </si>
  <si>
    <t>Restricted shares | shares</t>
  </si>
  <si>
    <t>Note balance</t>
  </si>
  <si>
    <t>Subsequent Event [Member] | Convertible Notes Payable [Member] | Carebourn Partners [Member]</t>
  </si>
  <si>
    <t>The note is convertible at any
time following the funding of the note, into a variable number of the Company's common stock, based on a conversion ratio of 60%
of the average of the three lowest trading prices for the 20 days prior to conversion.</t>
  </si>
  <si>
    <t>Subsequent Event [Member] | Convertible Notes Payable [Member] | Lender [Member]</t>
  </si>
  <si>
    <t>Subsequent Event [Member] | Convertible Notes Payable [Member] | ACH [Member] | Carebourn Partners [Member]</t>
  </si>
  <si>
    <t>Daily payments</t>
  </si>
  <si>
    <t>Subsequent Event [Member] | Convertible Notes Payable [Member] | Three Settlement Agreement [Member]</t>
  </si>
  <si>
    <t>Owed amount</t>
  </si>
  <si>
    <t>Subsequent Event [Member] | Investor [Member]</t>
  </si>
  <si>
    <t>The note
is convertible into a variable number of the Company's common stock, based on a conversion ratio of 70% of the average of the
three lowest closing bid prices for 10 days prior to conversion.</t>
  </si>
  <si>
    <t>convertible
into a variable number of the Company's common stock, based on a conversion ratio of 55% of the lowest traded price for 20 days
prior to conversion. Beginning on the six month anniversary of the note the conversion price shall have ceiling of $0.0005.</t>
  </si>
  <si>
    <t>Funded back to investor</t>
  </si>
  <si>
    <t>Subsequent Event [Member] | Investor [Member] | Convertible notes [Member]</t>
  </si>
  <si>
    <t>Subsequent Event [Member] | Investor [Member] | Convertible notesTwo [Member]</t>
  </si>
  <si>
    <t>Subsequent Event [Member] | Investor [Member] | Convertible notes Three [Member]</t>
  </si>
  <si>
    <t>Subsequent Event [Member] | Investor [Member] | Convertible notes four [Member]</t>
  </si>
  <si>
    <t>Back end convertible note</t>
  </si>
  <si>
    <t>Subsequent Event [Member] | Investor 1 [Member]</t>
  </si>
  <si>
    <t>Subsequent Event [Member] | Investor 1 [Member] | Convertible notes [Member]</t>
  </si>
  <si>
    <t>Subsequent Event [Member] | Investor 1 [Member] | Convertible notesTwo [Member]</t>
  </si>
  <si>
    <t>Subsequent Event [Member] | Investor 1 [Member] | Convertible notes Three [Member]</t>
  </si>
  <si>
    <t>Subsequent Event [Member] | Investor 1 [Member] | Convertible notes four [Member]</t>
  </si>
  <si>
    <t>Subsequent Event [Member] | Third party [Member]</t>
  </si>
  <si>
    <t>The note
is convertible at any time after ninety days following the funding of the note, convertible into a variable number of the Company's
common stock, based on a conversion ratio of 60% of the average of the three lowest closing bid prices for 20 days prior to conversion.</t>
  </si>
  <si>
    <t>Based on
a conversion ratio of 55% of the lowest traded price for 20 days prior to conversion.</t>
  </si>
  <si>
    <t>Conversion price | $ / shares</t>
  </si>
  <si>
    <t>Subsequent Event [Member] | Third party [Member] | ACH [Member]</t>
  </si>
  <si>
    <t>Subsequent Event [Member] | Third party One [Member]</t>
  </si>
  <si>
    <t>Subsequent Event [Member] | CEO [Member]</t>
  </si>
  <si>
    <t>Advance payment to vendors</t>
  </si>
  <si>
    <t>Repayment</t>
  </si>
  <si>
    <t>Subsequent Event [Member] | TCA [Member]</t>
  </si>
  <si>
    <t>Subsequent Event [Member] | Dr. Cellucci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7504753526</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141</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row r="23" spans="1:2">
      <c r="A23" s="4" t="s">
        <v>210</v>
      </c>
      <c r="B23" s="4" t="s">
        <v>211</v>
      </c>
    </row>
    <row r="24" spans="1:2">
      <c r="A24" s="4" t="s">
        <v>212</v>
      </c>
      <c r="B24" s="4" t="s">
        <v>213</v>
      </c>
    </row>
    <row r="25" spans="1:2">
      <c r="A25" s="4" t="s">
        <v>214</v>
      </c>
      <c r="B25" s="4" t="s">
        <v>215</v>
      </c>
    </row>
    <row r="26" spans="1:2">
      <c r="A26" s="4" t="s">
        <v>216</v>
      </c>
      <c r="B26" s="4" t="s">
        <v>217</v>
      </c>
    </row>
    <row r="27" spans="1:2">
      <c r="A27" s="4" t="s">
        <v>218</v>
      </c>
      <c r="B27" s="4" t="s">
        <v>219</v>
      </c>
    </row>
    <row r="28" spans="1:2">
      <c r="A28" s="4" t="s">
        <v>220</v>
      </c>
      <c r="B28"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180</v>
      </c>
      <c r="B4" s="4" t="s">
        <v>224</v>
      </c>
    </row>
    <row r="5" spans="1:2">
      <c r="A5" s="4" t="s">
        <v>225</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94</v>
      </c>
      <c r="C3" s="7" t="n">
        <v>15244</v>
      </c>
    </row>
    <row r="4" spans="1:3">
      <c r="A4" s="4" t="s">
        <v>30</v>
      </c>
      <c r="B4" s="5" t="n">
        <v>15537</v>
      </c>
      <c r="C4" s="5" t="n">
        <v>46898</v>
      </c>
    </row>
    <row r="5" spans="1:3">
      <c r="A5" s="4" t="s">
        <v>31</v>
      </c>
      <c r="B5" s="4" t="s">
        <v>32</v>
      </c>
      <c r="C5" s="5" t="n">
        <v>1150</v>
      </c>
    </row>
    <row r="6" spans="1:3">
      <c r="A6" s="4" t="s">
        <v>33</v>
      </c>
      <c r="B6" s="5" t="n">
        <v>4236</v>
      </c>
      <c r="C6" s="5" t="n">
        <v>9952</v>
      </c>
    </row>
    <row r="7" spans="1:3">
      <c r="A7" s="4" t="s">
        <v>34</v>
      </c>
      <c r="B7" s="5" t="n">
        <v>20767</v>
      </c>
      <c r="C7" s="5" t="n">
        <v>73244</v>
      </c>
    </row>
    <row r="8" spans="1:3">
      <c r="A8" s="4" t="s">
        <v>35</v>
      </c>
      <c r="B8" s="5" t="n">
        <v>33366</v>
      </c>
      <c r="C8" s="5" t="n">
        <v>37631</v>
      </c>
    </row>
    <row r="9" spans="1:3">
      <c r="A9" s="4" t="s">
        <v>36</v>
      </c>
      <c r="B9" s="5" t="n">
        <v>26846</v>
      </c>
      <c r="C9" s="5" t="n">
        <v>36934</v>
      </c>
    </row>
    <row r="10" spans="1:3">
      <c r="A10" s="4" t="s">
        <v>37</v>
      </c>
      <c r="B10" s="5" t="n">
        <v>80979</v>
      </c>
      <c r="C10" s="5" t="n">
        <v>147809</v>
      </c>
    </row>
    <row r="11" spans="1:3">
      <c r="A11" s="3" t="s">
        <v>38</v>
      </c>
    </row>
    <row r="12" spans="1:3">
      <c r="A12" s="4" t="s">
        <v>39</v>
      </c>
      <c r="B12" s="5" t="n">
        <v>1193437</v>
      </c>
      <c r="C12" s="5" t="n">
        <v>854396</v>
      </c>
    </row>
    <row r="13" spans="1:3">
      <c r="A13" s="4" t="s">
        <v>40</v>
      </c>
      <c r="B13" s="5" t="n">
        <v>1142627</v>
      </c>
      <c r="C13" s="5" t="n">
        <v>1093598</v>
      </c>
    </row>
    <row r="14" spans="1:3">
      <c r="A14" s="4" t="s">
        <v>41</v>
      </c>
      <c r="B14" s="5" t="n">
        <v>106500</v>
      </c>
      <c r="C14" s="5" t="n">
        <v>105000</v>
      </c>
    </row>
    <row r="15" spans="1:3">
      <c r="A15" s="4" t="s">
        <v>42</v>
      </c>
      <c r="B15" s="5" t="n">
        <v>192917</v>
      </c>
      <c r="C15" s="5" t="n">
        <v>136831</v>
      </c>
    </row>
    <row r="16" spans="1:3">
      <c r="A16" s="4" t="s">
        <v>43</v>
      </c>
      <c r="B16" s="5" t="n">
        <v>174250</v>
      </c>
      <c r="C16" s="5" t="n">
        <v>106500</v>
      </c>
    </row>
    <row r="17" spans="1:3">
      <c r="A17" s="4" t="s">
        <v>44</v>
      </c>
      <c r="B17" s="5" t="n">
        <v>338845</v>
      </c>
      <c r="C17" s="5" t="n">
        <v>246745</v>
      </c>
    </row>
    <row r="18" spans="1:3">
      <c r="A18" s="4" t="s">
        <v>45</v>
      </c>
      <c r="B18" s="5" t="n">
        <v>16829</v>
      </c>
      <c r="C18" s="5" t="n">
        <v>11550</v>
      </c>
    </row>
    <row r="19" spans="1:3">
      <c r="A19" s="4" t="s">
        <v>46</v>
      </c>
      <c r="B19" s="5" t="n">
        <v>2685517</v>
      </c>
      <c r="C19" s="5" t="n">
        <v>1955721</v>
      </c>
    </row>
    <row r="20" spans="1:3">
      <c r="A20" s="4" t="s">
        <v>47</v>
      </c>
      <c r="B20" s="5" t="n">
        <v>5850922</v>
      </c>
      <c r="C20" s="5" t="n">
        <v>4510341</v>
      </c>
    </row>
    <row r="21" spans="1:3">
      <c r="A21" s="3" t="s">
        <v>48</v>
      </c>
    </row>
    <row r="22" spans="1:3">
      <c r="A22" s="4" t="s">
        <v>49</v>
      </c>
      <c r="B22" s="5" t="n">
        <v>3608661</v>
      </c>
      <c r="C22" s="5" t="n">
        <v>3461300</v>
      </c>
    </row>
    <row r="23" spans="1:3">
      <c r="A23" s="4" t="s">
        <v>50</v>
      </c>
      <c r="B23" s="5" t="n">
        <v>66917</v>
      </c>
      <c r="C23" s="5" t="n">
        <v>66917</v>
      </c>
    </row>
    <row r="24" spans="1:3">
      <c r="A24" s="4" t="s">
        <v>51</v>
      </c>
      <c r="B24" s="4" t="s">
        <v>32</v>
      </c>
      <c r="C24" s="5" t="n">
        <v>-5380</v>
      </c>
    </row>
    <row r="25" spans="1:3">
      <c r="A25" s="4" t="s">
        <v>52</v>
      </c>
      <c r="B25" s="5" t="n">
        <v>10048090</v>
      </c>
      <c r="C25" s="5" t="n">
        <v>9880912</v>
      </c>
    </row>
    <row r="26" spans="1:3">
      <c r="A26" s="4" t="s">
        <v>53</v>
      </c>
      <c r="B26" s="5" t="n">
        <v>-19493670</v>
      </c>
      <c r="C26" s="5" t="n">
        <v>-17766338</v>
      </c>
    </row>
    <row r="27" spans="1:3">
      <c r="A27" s="4" t="s">
        <v>54</v>
      </c>
      <c r="B27" s="5" t="n">
        <v>-5769943</v>
      </c>
      <c r="C27" s="5" t="n">
        <v>-4362532</v>
      </c>
    </row>
    <row r="28" spans="1:3">
      <c r="A28" s="4" t="s">
        <v>55</v>
      </c>
      <c r="B28" s="5" t="n">
        <v>80979</v>
      </c>
      <c r="C28" s="5" t="n">
        <v>147809</v>
      </c>
    </row>
    <row r="29" spans="1:3">
      <c r="A29" s="4" t="s">
        <v>56</v>
      </c>
    </row>
    <row r="30" spans="1:3">
      <c r="A30" s="3" t="s">
        <v>48</v>
      </c>
    </row>
    <row r="31" spans="1:3">
      <c r="A31" s="4" t="s">
        <v>57</v>
      </c>
      <c r="B31" s="4" t="s">
        <v>32</v>
      </c>
      <c r="C31" s="4" t="s">
        <v>32</v>
      </c>
    </row>
    <row r="32" spans="1:3">
      <c r="A32" s="4" t="s">
        <v>58</v>
      </c>
    </row>
    <row r="33" spans="1:3">
      <c r="A33" s="3" t="s">
        <v>48</v>
      </c>
    </row>
    <row r="34" spans="1:3">
      <c r="A34" s="4" t="s">
        <v>57</v>
      </c>
      <c r="B34" s="5" t="n">
        <v>26</v>
      </c>
      <c r="C34" s="5" t="n">
        <v>26</v>
      </c>
    </row>
    <row r="35" spans="1:3">
      <c r="A35" s="4" t="s">
        <v>59</v>
      </c>
    </row>
    <row r="36" spans="1:3">
      <c r="A36" s="3" t="s">
        <v>48</v>
      </c>
    </row>
    <row r="37" spans="1:3">
      <c r="A37" s="4" t="s">
        <v>57</v>
      </c>
      <c r="B37" s="7" t="n">
        <v>32</v>
      </c>
      <c r="C37" s="7"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4" t="s">
        <v>248</v>
      </c>
    </row>
    <row r="4" spans="1:2">
      <c r="A4" s="4" t="s">
        <v>249</v>
      </c>
      <c r="B4" s="4" t="s">
        <v>250</v>
      </c>
    </row>
    <row r="5" spans="1:2">
      <c r="A5" s="4" t="s">
        <v>251</v>
      </c>
    </row>
    <row r="6" spans="1:2">
      <c r="A6" s="4" t="s">
        <v>249</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59</v>
      </c>
      <c r="B1" s="2" t="s">
        <v>72</v>
      </c>
      <c r="D1" s="2" t="s">
        <v>1</v>
      </c>
    </row>
    <row r="2" spans="1:5">
      <c r="B2" s="2" t="s">
        <v>2</v>
      </c>
      <c r="C2" s="2" t="s">
        <v>73</v>
      </c>
      <c r="D2" s="2" t="s">
        <v>2</v>
      </c>
      <c r="E2" s="2" t="s">
        <v>73</v>
      </c>
    </row>
    <row r="3" spans="1:5">
      <c r="A3" s="4" t="s">
        <v>260</v>
      </c>
    </row>
    <row r="4" spans="1:5">
      <c r="A4" s="4" t="s">
        <v>261</v>
      </c>
      <c r="B4" s="4" t="s">
        <v>262</v>
      </c>
      <c r="C4" s="4" t="s">
        <v>32</v>
      </c>
      <c r="D4" s="4" t="s">
        <v>263</v>
      </c>
      <c r="E4" s="4" t="s">
        <v>32</v>
      </c>
    </row>
    <row r="5" spans="1:5">
      <c r="A5" s="4" t="s">
        <v>264</v>
      </c>
      <c r="B5" s="7" t="n">
        <v>15537</v>
      </c>
      <c r="D5" s="7" t="n">
        <v>15537</v>
      </c>
    </row>
    <row r="6" spans="1:5">
      <c r="A6" s="4" t="s">
        <v>265</v>
      </c>
    </row>
    <row r="7" spans="1:5">
      <c r="A7" s="4" t="s">
        <v>261</v>
      </c>
      <c r="B7" s="4" t="s">
        <v>32</v>
      </c>
      <c r="C7" s="4" t="s">
        <v>32</v>
      </c>
      <c r="D7" s="4" t="s">
        <v>32</v>
      </c>
      <c r="E7" s="4" t="s">
        <v>266</v>
      </c>
    </row>
    <row r="8" spans="1:5">
      <c r="A8" s="4" t="s">
        <v>264</v>
      </c>
      <c r="B8" s="4" t="s">
        <v>32</v>
      </c>
      <c r="D8" s="4" t="s">
        <v>32</v>
      </c>
    </row>
    <row r="9" spans="1:5">
      <c r="A9" s="4" t="s">
        <v>267</v>
      </c>
    </row>
    <row r="10" spans="1:5">
      <c r="A10" s="4" t="s">
        <v>261</v>
      </c>
      <c r="B10" s="4" t="s">
        <v>32</v>
      </c>
      <c r="C10" s="4" t="s">
        <v>32</v>
      </c>
      <c r="D10" s="4" t="s">
        <v>32</v>
      </c>
      <c r="E10" s="4" t="s">
        <v>268</v>
      </c>
    </row>
    <row r="11" spans="1:5">
      <c r="A11" s="4" t="s">
        <v>264</v>
      </c>
      <c r="B11" s="4" t="s">
        <v>32</v>
      </c>
      <c r="D11" s="4" t="s">
        <v>32</v>
      </c>
    </row>
    <row r="12" spans="1:5">
      <c r="A12" s="4" t="s">
        <v>269</v>
      </c>
    </row>
    <row r="13" spans="1:5">
      <c r="A13" s="4" t="s">
        <v>261</v>
      </c>
      <c r="B13" s="4" t="s">
        <v>32</v>
      </c>
      <c r="C13" s="4" t="s">
        <v>270</v>
      </c>
      <c r="D13" s="4" t="s">
        <v>32</v>
      </c>
      <c r="E13" s="4" t="s">
        <v>271</v>
      </c>
    </row>
    <row r="14" spans="1:5">
      <c r="A14" s="4" t="s">
        <v>264</v>
      </c>
      <c r="B14" s="4" t="s">
        <v>32</v>
      </c>
      <c r="D14" s="4" t="s">
        <v>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2</v>
      </c>
      <c r="B1" s="2" t="s">
        <v>2</v>
      </c>
      <c r="C1" s="2" t="s">
        <v>27</v>
      </c>
    </row>
    <row r="2" spans="1:3">
      <c r="A2" s="4" t="s">
        <v>273</v>
      </c>
      <c r="B2" s="7" t="n">
        <v>2685517</v>
      </c>
      <c r="C2" s="7" t="n">
        <v>1955721</v>
      </c>
    </row>
    <row r="3" spans="1:3">
      <c r="A3" s="4" t="s">
        <v>274</v>
      </c>
    </row>
    <row r="4" spans="1:3">
      <c r="A4" s="4" t="s">
        <v>273</v>
      </c>
      <c r="B4" s="4" t="s">
        <v>32</v>
      </c>
      <c r="C4" s="4" t="s">
        <v>32</v>
      </c>
    </row>
    <row r="5" spans="1:3">
      <c r="A5" s="4" t="s">
        <v>275</v>
      </c>
      <c r="B5" s="4" t="s">
        <v>32</v>
      </c>
      <c r="C5" s="4" t="s">
        <v>32</v>
      </c>
    </row>
    <row r="6" spans="1:3">
      <c r="A6" s="4" t="s">
        <v>276</v>
      </c>
    </row>
    <row r="7" spans="1:3">
      <c r="A7" s="4" t="s">
        <v>273</v>
      </c>
      <c r="B7" s="4" t="s">
        <v>32</v>
      </c>
      <c r="C7" s="4" t="s">
        <v>32</v>
      </c>
    </row>
    <row r="8" spans="1:3">
      <c r="A8" s="4" t="s">
        <v>275</v>
      </c>
      <c r="B8" s="4" t="s">
        <v>32</v>
      </c>
      <c r="C8" s="4" t="s">
        <v>32</v>
      </c>
    </row>
    <row r="9" spans="1:3">
      <c r="A9" s="4" t="s">
        <v>277</v>
      </c>
    </row>
    <row r="10" spans="1:3">
      <c r="A10" s="4" t="s">
        <v>273</v>
      </c>
      <c r="B10" s="5" t="n">
        <v>2685517</v>
      </c>
      <c r="C10" s="5" t="n">
        <v>1955721</v>
      </c>
    </row>
    <row r="11" spans="1:3">
      <c r="A11" s="4" t="s">
        <v>275</v>
      </c>
      <c r="B11" s="7" t="n">
        <v>2685517</v>
      </c>
      <c r="C11" s="7" t="n">
        <v>19557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7"/>
  </cols>
  <sheetData>
    <row r="1" spans="1:6">
      <c r="A1" s="1" t="s">
        <v>278</v>
      </c>
      <c r="B1" s="2" t="s">
        <v>72</v>
      </c>
      <c r="D1" s="2" t="s">
        <v>1</v>
      </c>
      <c r="F1" s="2" t="s">
        <v>279</v>
      </c>
    </row>
    <row r="2" spans="1:6">
      <c r="B2" s="2" t="s">
        <v>2</v>
      </c>
      <c r="C2" s="2" t="s">
        <v>73</v>
      </c>
      <c r="D2" s="2" t="s">
        <v>2</v>
      </c>
      <c r="E2" s="2" t="s">
        <v>73</v>
      </c>
      <c r="F2" s="2" t="s">
        <v>280</v>
      </c>
    </row>
    <row r="3" spans="1:6">
      <c r="A3" s="4" t="s">
        <v>281</v>
      </c>
      <c r="B3" s="7" t="n">
        <v>-181402</v>
      </c>
      <c r="C3" s="7" t="n">
        <v>-424411</v>
      </c>
      <c r="D3" s="7" t="n">
        <v>-308011</v>
      </c>
      <c r="E3" s="7" t="n">
        <v>-742485</v>
      </c>
      <c r="F3" s="7" t="n">
        <v>-19493670</v>
      </c>
    </row>
    <row r="4" spans="1:6">
      <c r="A4" s="4" t="s">
        <v>282</v>
      </c>
      <c r="B4" s="5" t="n">
        <v>5072</v>
      </c>
      <c r="C4" s="5" t="n">
        <v>10088</v>
      </c>
      <c r="D4" s="5" t="n">
        <v>5072</v>
      </c>
      <c r="E4" s="5" t="n">
        <v>10088</v>
      </c>
    </row>
    <row r="5" spans="1:6">
      <c r="A5" s="4" t="s">
        <v>84</v>
      </c>
      <c r="B5" s="5" t="n">
        <v>2250</v>
      </c>
      <c r="C5" s="5" t="n">
        <v>171606</v>
      </c>
      <c r="D5" s="5" t="n">
        <v>21494</v>
      </c>
      <c r="E5" s="5" t="n">
        <v>408249</v>
      </c>
    </row>
    <row r="6" spans="1:6">
      <c r="A6" s="4" t="s">
        <v>82</v>
      </c>
      <c r="B6" s="5" t="n">
        <v>9624</v>
      </c>
      <c r="C6" s="5" t="n">
        <v>27698</v>
      </c>
      <c r="D6" s="5" t="n">
        <v>25724</v>
      </c>
      <c r="E6" s="5" t="n">
        <v>58649</v>
      </c>
    </row>
    <row r="7" spans="1:6">
      <c r="A7" s="4" t="s">
        <v>283</v>
      </c>
      <c r="B7" s="5" t="n">
        <v>7875</v>
      </c>
      <c r="D7" s="5" t="n">
        <v>23625</v>
      </c>
    </row>
    <row r="8" spans="1:6">
      <c r="A8" s="4" t="s">
        <v>284</v>
      </c>
      <c r="B8" s="5" t="n">
        <v>2457</v>
      </c>
      <c r="C8" s="7" t="n">
        <v>3403</v>
      </c>
      <c r="D8" s="5" t="n">
        <v>4264</v>
      </c>
      <c r="E8" s="7" t="n">
        <v>5262</v>
      </c>
    </row>
    <row r="9" spans="1:6">
      <c r="A9" s="4" t="s">
        <v>285</v>
      </c>
      <c r="B9" s="7" t="n">
        <v>-5830155</v>
      </c>
      <c r="D9" s="7" t="n">
        <v>-5830155</v>
      </c>
    </row>
    <row r="10" spans="1:6">
      <c r="A10" s="4" t="s">
        <v>286</v>
      </c>
    </row>
    <row r="11" spans="1:6">
      <c r="A11" s="4" t="s">
        <v>287</v>
      </c>
      <c r="D11" s="4" t="s">
        <v>288</v>
      </c>
    </row>
    <row r="12" spans="1:6">
      <c r="A12" s="4" t="s">
        <v>289</v>
      </c>
    </row>
    <row r="13" spans="1:6">
      <c r="A13" s="4" t="s">
        <v>290</v>
      </c>
      <c r="D13" s="4" t="s">
        <v>291</v>
      </c>
    </row>
    <row r="14" spans="1:6">
      <c r="A14" s="4" t="s">
        <v>292</v>
      </c>
    </row>
    <row r="15" spans="1:6">
      <c r="A15" s="4" t="s">
        <v>290</v>
      </c>
      <c r="D15" s="4" t="s">
        <v>2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94</v>
      </c>
      <c r="B1" s="2" t="s">
        <v>72</v>
      </c>
      <c r="D1" s="2" t="s">
        <v>1</v>
      </c>
    </row>
    <row r="2" spans="1:5">
      <c r="B2" s="2" t="s">
        <v>2</v>
      </c>
      <c r="C2" s="2" t="s">
        <v>73</v>
      </c>
      <c r="D2" s="2" t="s">
        <v>2</v>
      </c>
      <c r="E2" s="2" t="s">
        <v>73</v>
      </c>
    </row>
    <row r="3" spans="1:5">
      <c r="A3" s="4" t="s">
        <v>229</v>
      </c>
      <c r="B3" s="7" t="n">
        <v>29000</v>
      </c>
      <c r="C3" s="7" t="n">
        <v>54000</v>
      </c>
      <c r="D3" s="7" t="n">
        <v>98500</v>
      </c>
      <c r="E3" s="7" t="n">
        <v>129000</v>
      </c>
    </row>
    <row r="4" spans="1:5">
      <c r="A4" s="4" t="s">
        <v>295</v>
      </c>
    </row>
    <row r="5" spans="1:5">
      <c r="A5" s="4" t="s">
        <v>229</v>
      </c>
      <c r="B5" s="5" t="n">
        <v>14000</v>
      </c>
      <c r="C5" s="5" t="n">
        <v>49000</v>
      </c>
      <c r="D5" s="5" t="n">
        <v>56000</v>
      </c>
      <c r="E5" s="5" t="n">
        <v>124000</v>
      </c>
    </row>
    <row r="6" spans="1:5">
      <c r="A6" s="4" t="s">
        <v>296</v>
      </c>
    </row>
    <row r="7" spans="1:5">
      <c r="A7" s="4" t="s">
        <v>229</v>
      </c>
      <c r="B7" s="7" t="n">
        <v>15000</v>
      </c>
      <c r="C7" s="7" t="n">
        <v>5000</v>
      </c>
      <c r="D7" s="7" t="n">
        <v>42500</v>
      </c>
      <c r="E7" s="7" t="n">
        <v>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s="1" t="s">
        <v>297</v>
      </c>
      <c r="B1" s="2" t="s">
        <v>72</v>
      </c>
      <c r="D1" s="2" t="s">
        <v>1</v>
      </c>
    </row>
    <row r="2" spans="1:7">
      <c r="B2" s="2" t="s">
        <v>2</v>
      </c>
      <c r="C2" s="2" t="s">
        <v>73</v>
      </c>
      <c r="D2" s="2" t="s">
        <v>2</v>
      </c>
      <c r="E2" s="2" t="s">
        <v>73</v>
      </c>
      <c r="F2" s="2" t="s">
        <v>27</v>
      </c>
      <c r="G2" s="2" t="s">
        <v>298</v>
      </c>
    </row>
    <row r="3" spans="1:7">
      <c r="A3" s="4" t="s">
        <v>75</v>
      </c>
      <c r="B3" s="7" t="n">
        <v>94828</v>
      </c>
      <c r="C3" s="4" t="s">
        <v>32</v>
      </c>
      <c r="D3" s="7" t="n">
        <v>94828</v>
      </c>
      <c r="E3" s="7" t="n">
        <v>186837</v>
      </c>
    </row>
    <row r="4" spans="1:7">
      <c r="A4" s="4" t="s">
        <v>299</v>
      </c>
      <c r="G4" s="7" t="n">
        <v>55000</v>
      </c>
    </row>
    <row r="5" spans="1:7">
      <c r="A5" s="4" t="s">
        <v>81</v>
      </c>
      <c r="B5" s="5" t="n">
        <v>29000</v>
      </c>
      <c r="C5" s="5" t="n">
        <v>54000</v>
      </c>
      <c r="D5" s="5" t="n">
        <v>98500</v>
      </c>
      <c r="E5" s="5" t="n">
        <v>129000</v>
      </c>
    </row>
    <row r="6" spans="1:7">
      <c r="A6" s="4" t="s">
        <v>300</v>
      </c>
      <c r="B6" s="5" t="n">
        <v>338845</v>
      </c>
      <c r="D6" s="5" t="n">
        <v>338845</v>
      </c>
      <c r="F6" s="7" t="n">
        <v>246745</v>
      </c>
    </row>
    <row r="7" spans="1:7">
      <c r="A7" s="4" t="s">
        <v>91</v>
      </c>
      <c r="B7" s="5" t="n">
        <v>3704</v>
      </c>
      <c r="C7" s="4" t="s">
        <v>32</v>
      </c>
      <c r="D7" s="5" t="n">
        <v>5279</v>
      </c>
      <c r="E7" s="5" t="n">
        <v>9973</v>
      </c>
    </row>
    <row r="8" spans="1:7">
      <c r="A8" s="4" t="s">
        <v>295</v>
      </c>
    </row>
    <row r="9" spans="1:7">
      <c r="A9" s="4" t="s">
        <v>299</v>
      </c>
      <c r="B9" s="5" t="n">
        <v>159000</v>
      </c>
      <c r="D9" s="5" t="n">
        <v>159000</v>
      </c>
    </row>
    <row r="10" spans="1:7">
      <c r="A10" s="4" t="s">
        <v>296</v>
      </c>
    </row>
    <row r="11" spans="1:7">
      <c r="A11" s="4" t="s">
        <v>299</v>
      </c>
      <c r="B11" s="5" t="n">
        <v>15250</v>
      </c>
      <c r="D11" s="5" t="n">
        <v>15250</v>
      </c>
    </row>
    <row r="12" spans="1:7">
      <c r="A12" s="4" t="s">
        <v>301</v>
      </c>
    </row>
    <row r="13" spans="1:7">
      <c r="A13" s="4" t="s">
        <v>302</v>
      </c>
      <c r="B13" s="7" t="n">
        <v>158258</v>
      </c>
      <c r="D13" s="7" t="n">
        <v>158258</v>
      </c>
    </row>
    <row r="14" spans="1:7">
      <c r="A14" s="4" t="s">
        <v>303</v>
      </c>
      <c r="B14" s="4" t="s">
        <v>304</v>
      </c>
      <c r="D14" s="4" t="s">
        <v>304</v>
      </c>
    </row>
    <row r="15" spans="1:7">
      <c r="A15" s="4" t="s">
        <v>305</v>
      </c>
      <c r="B15" s="7" t="n">
        <v>106500</v>
      </c>
      <c r="D15" s="7" t="n">
        <v>106500</v>
      </c>
      <c r="F15" s="5" t="n">
        <v>105000</v>
      </c>
    </row>
    <row r="16" spans="1:7">
      <c r="A16" s="4" t="s">
        <v>300</v>
      </c>
      <c r="B16" s="5" t="n">
        <v>16829</v>
      </c>
      <c r="D16" s="5" t="n">
        <v>16829</v>
      </c>
      <c r="F16" s="7" t="n">
        <v>11550</v>
      </c>
    </row>
    <row r="17" spans="1:7">
      <c r="A17" s="4" t="s">
        <v>306</v>
      </c>
    </row>
    <row r="18" spans="1:7">
      <c r="A18" s="4" t="s">
        <v>75</v>
      </c>
      <c r="E18" s="5" t="n">
        <v>125682</v>
      </c>
    </row>
    <row r="19" spans="1:7">
      <c r="A19" s="4" t="s">
        <v>307</v>
      </c>
    </row>
    <row r="20" spans="1:7">
      <c r="A20" s="4" t="s">
        <v>75</v>
      </c>
      <c r="E20" s="5" t="n">
        <v>59404</v>
      </c>
    </row>
    <row r="21" spans="1:7">
      <c r="A21" s="4" t="s">
        <v>308</v>
      </c>
    </row>
    <row r="22" spans="1:7">
      <c r="A22" s="4" t="s">
        <v>75</v>
      </c>
      <c r="E22" s="5" t="n">
        <v>1750</v>
      </c>
    </row>
    <row r="23" spans="1:7">
      <c r="A23" s="4" t="s">
        <v>309</v>
      </c>
    </row>
    <row r="24" spans="1:7">
      <c r="A24" s="4" t="s">
        <v>75</v>
      </c>
      <c r="B24" s="7" t="n">
        <v>94497</v>
      </c>
      <c r="C24" s="7" t="n">
        <v>94828</v>
      </c>
      <c r="D24" s="7" t="n">
        <v>94497</v>
      </c>
      <c r="E24" s="7" t="n">
        <v>94828</v>
      </c>
    </row>
    <row r="25" spans="1:7">
      <c r="A25" s="4" t="s">
        <v>310</v>
      </c>
      <c r="B25" s="4" t="s">
        <v>262</v>
      </c>
      <c r="C25" s="4" t="s">
        <v>263</v>
      </c>
      <c r="D25" s="4" t="s">
        <v>262</v>
      </c>
      <c r="E25" s="4" t="s">
        <v>263</v>
      </c>
    </row>
    <row r="26" spans="1:7">
      <c r="A26" s="4" t="s">
        <v>295</v>
      </c>
    </row>
    <row r="27" spans="1:7">
      <c r="A27" s="4" t="s">
        <v>81</v>
      </c>
      <c r="B27" s="7" t="n">
        <v>14000</v>
      </c>
      <c r="C27" s="7" t="n">
        <v>49000</v>
      </c>
      <c r="D27" s="7" t="n">
        <v>56000</v>
      </c>
      <c r="E27" s="7" t="n">
        <v>124000</v>
      </c>
    </row>
    <row r="28" spans="1:7">
      <c r="A28" s="4" t="s">
        <v>311</v>
      </c>
      <c r="B28" s="7" t="n">
        <v>28000</v>
      </c>
      <c r="D28" s="7" t="n">
        <v>2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2</v>
      </c>
      <c r="B1" s="2" t="s">
        <v>2</v>
      </c>
      <c r="C1" s="2" t="s">
        <v>27</v>
      </c>
    </row>
    <row r="2" spans="1:3">
      <c r="A2" s="4" t="s">
        <v>313</v>
      </c>
      <c r="B2" s="7" t="n">
        <v>1173950</v>
      </c>
      <c r="C2" s="7" t="n">
        <v>1173950</v>
      </c>
    </row>
    <row r="3" spans="1:3">
      <c r="A3" s="4" t="s">
        <v>314</v>
      </c>
      <c r="B3" s="5" t="n">
        <v>-31323</v>
      </c>
      <c r="C3" s="7" t="n">
        <v>-80352</v>
      </c>
    </row>
    <row r="4" spans="1:3">
      <c r="A4" s="4" t="s">
        <v>315</v>
      </c>
      <c r="B4" s="7" t="n">
        <v>11426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7</v>
      </c>
    </row>
    <row r="2" spans="1:3">
      <c r="A2" s="3" t="s">
        <v>61</v>
      </c>
    </row>
    <row r="3" spans="1:3">
      <c r="A3" s="4" t="s">
        <v>62</v>
      </c>
      <c r="B3" s="8" t="n">
        <v>0.0001</v>
      </c>
      <c r="C3" s="8" t="n">
        <v>0.0001</v>
      </c>
    </row>
    <row r="4" spans="1:3">
      <c r="A4" s="4" t="s">
        <v>63</v>
      </c>
      <c r="B4" s="5" t="n">
        <v>10000000</v>
      </c>
      <c r="C4" s="5" t="n">
        <v>10000000</v>
      </c>
    </row>
    <row r="5" spans="1:3">
      <c r="A5" s="4" t="s">
        <v>64</v>
      </c>
      <c r="B5" s="4" t="s">
        <v>32</v>
      </c>
      <c r="C5" s="4" t="s">
        <v>32</v>
      </c>
    </row>
    <row r="6" spans="1:3">
      <c r="A6" s="4" t="s">
        <v>65</v>
      </c>
      <c r="B6" s="5" t="n">
        <v>10000000000</v>
      </c>
      <c r="C6" s="5" t="n">
        <v>10000000000</v>
      </c>
    </row>
    <row r="7" spans="1:3">
      <c r="A7" s="4" t="s">
        <v>66</v>
      </c>
      <c r="B7" s="5" t="n">
        <v>78333647</v>
      </c>
      <c r="C7" s="5" t="n">
        <v>998236</v>
      </c>
    </row>
    <row r="8" spans="1:3">
      <c r="A8" s="4" t="s">
        <v>67</v>
      </c>
      <c r="B8" s="5" t="n">
        <v>78333647</v>
      </c>
      <c r="C8" s="5" t="n">
        <v>998236</v>
      </c>
    </row>
    <row r="9" spans="1:3">
      <c r="A9" s="4" t="s">
        <v>68</v>
      </c>
      <c r="B9" s="5" t="n">
        <v>1221</v>
      </c>
      <c r="C9" s="5" t="n">
        <v>1221</v>
      </c>
    </row>
    <row r="10" spans="1:3">
      <c r="A10" s="4" t="s">
        <v>56</v>
      </c>
    </row>
    <row r="11" spans="1:3">
      <c r="A11" s="3" t="s">
        <v>61</v>
      </c>
    </row>
    <row r="12" spans="1:3">
      <c r="A12" s="4" t="s">
        <v>62</v>
      </c>
      <c r="B12" s="8" t="n">
        <v>0.0001</v>
      </c>
      <c r="C12" s="8" t="n">
        <v>0.0001</v>
      </c>
    </row>
    <row r="13" spans="1:3">
      <c r="A13" s="4" t="s">
        <v>63</v>
      </c>
      <c r="B13" s="5" t="n">
        <v>5000000</v>
      </c>
      <c r="C13" s="5" t="n">
        <v>5000000</v>
      </c>
    </row>
    <row r="14" spans="1:3">
      <c r="A14" s="4" t="s">
        <v>69</v>
      </c>
      <c r="B14" s="5" t="n">
        <v>0</v>
      </c>
      <c r="C14" s="5" t="n">
        <v>0</v>
      </c>
    </row>
    <row r="15" spans="1:3">
      <c r="A15" s="4" t="s">
        <v>70</v>
      </c>
      <c r="B15" s="5" t="n">
        <v>0</v>
      </c>
      <c r="C15" s="5" t="n">
        <v>0</v>
      </c>
    </row>
    <row r="16" spans="1:3">
      <c r="A16" s="4" t="s">
        <v>58</v>
      </c>
    </row>
    <row r="17" spans="1:3">
      <c r="A17" s="3" t="s">
        <v>61</v>
      </c>
    </row>
    <row r="18" spans="1:3">
      <c r="A18" s="4" t="s">
        <v>62</v>
      </c>
      <c r="B18" s="8" t="n">
        <v>0.0001</v>
      </c>
      <c r="C18" s="8" t="n">
        <v>0.0001</v>
      </c>
    </row>
    <row r="19" spans="1:3">
      <c r="A19" s="4" t="s">
        <v>63</v>
      </c>
      <c r="B19" s="5" t="n">
        <v>350000</v>
      </c>
      <c r="C19" s="5" t="n">
        <v>350000</v>
      </c>
    </row>
    <row r="20" spans="1:3">
      <c r="A20" s="4" t="s">
        <v>69</v>
      </c>
      <c r="B20" s="5" t="n">
        <v>264503</v>
      </c>
      <c r="C20" s="5" t="n">
        <v>264503</v>
      </c>
    </row>
    <row r="21" spans="1:3">
      <c r="A21" s="4" t="s">
        <v>70</v>
      </c>
      <c r="B21" s="5" t="n">
        <v>264503</v>
      </c>
      <c r="C21" s="5" t="n">
        <v>264503</v>
      </c>
    </row>
    <row r="22" spans="1:3">
      <c r="A22" s="4" t="s">
        <v>59</v>
      </c>
    </row>
    <row r="23" spans="1:3">
      <c r="A23" s="3" t="s">
        <v>61</v>
      </c>
    </row>
    <row r="24" spans="1:3">
      <c r="A24" s="4" t="s">
        <v>62</v>
      </c>
      <c r="B24" s="8" t="n">
        <v>0.0001</v>
      </c>
      <c r="C24" s="8" t="n">
        <v>0.0001</v>
      </c>
    </row>
    <row r="25" spans="1:3">
      <c r="A25" s="4" t="s">
        <v>63</v>
      </c>
      <c r="B25" s="5" t="n">
        <v>1000000</v>
      </c>
      <c r="C25" s="5" t="n">
        <v>1000000</v>
      </c>
    </row>
    <row r="26" spans="1:3">
      <c r="A26" s="4" t="s">
        <v>69</v>
      </c>
      <c r="B26" s="5" t="n">
        <v>319768</v>
      </c>
      <c r="C26" s="5" t="n">
        <v>319768</v>
      </c>
    </row>
    <row r="27" spans="1:3">
      <c r="A27" s="4" t="s">
        <v>70</v>
      </c>
      <c r="B27" s="5" t="n">
        <v>319768</v>
      </c>
      <c r="C27" s="5" t="n">
        <v>319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0"/>
    <col customWidth="1" max="2" min="2" width="21"/>
  </cols>
  <sheetData>
    <row r="1" spans="1:2">
      <c r="A1" s="1" t="s">
        <v>316</v>
      </c>
      <c r="B1" s="2" t="s">
        <v>1</v>
      </c>
    </row>
    <row r="2" spans="1:2">
      <c r="B2" s="2" t="s">
        <v>317</v>
      </c>
    </row>
    <row r="3" spans="1:2">
      <c r="A3" s="4" t="s">
        <v>318</v>
      </c>
      <c r="B3" s="7" t="n">
        <v>854396</v>
      </c>
    </row>
    <row r="4" spans="1:2">
      <c r="A4" s="4" t="s">
        <v>319</v>
      </c>
      <c r="B4" s="5" t="n">
        <v>1193437</v>
      </c>
    </row>
    <row r="5" spans="1:2">
      <c r="A5" s="4" t="s">
        <v>301</v>
      </c>
    </row>
    <row r="6" spans="1:2">
      <c r="A6" s="4" t="s">
        <v>320</v>
      </c>
      <c r="B6" s="5" t="n">
        <v>1173950</v>
      </c>
    </row>
    <row r="7" spans="1:2">
      <c r="A7" s="4" t="s">
        <v>321</v>
      </c>
      <c r="B7" s="5" t="n">
        <v>-80352</v>
      </c>
    </row>
    <row r="8" spans="1:2">
      <c r="A8" s="4" t="s">
        <v>318</v>
      </c>
      <c r="B8" s="5" t="n">
        <v>1093598</v>
      </c>
    </row>
    <row r="9" spans="1:2">
      <c r="A9" s="4" t="s">
        <v>322</v>
      </c>
      <c r="B9" s="5" t="n">
        <v>49029</v>
      </c>
    </row>
    <row r="10" spans="1:2">
      <c r="A10" s="4" t="s">
        <v>323</v>
      </c>
      <c r="B10" s="5" t="n">
        <v>49029</v>
      </c>
    </row>
    <row r="11" spans="1:2">
      <c r="A11" s="4" t="s">
        <v>324</v>
      </c>
      <c r="B11" s="5" t="n">
        <v>1173950</v>
      </c>
    </row>
    <row r="12" spans="1:2">
      <c r="A12" s="4" t="s">
        <v>325</v>
      </c>
      <c r="B12" s="5" t="n">
        <v>-31323</v>
      </c>
    </row>
    <row r="13" spans="1:2">
      <c r="A13" s="4" t="s">
        <v>319</v>
      </c>
      <c r="B13" s="7" t="n">
        <v>11426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 customWidth="1" max="5" min="5" width="14"/>
    <col customWidth="1" max="6" min="6" width="14"/>
    <col customWidth="1" max="7" min="7" width="16"/>
    <col customWidth="1" max="8" min="8" width="14"/>
    <col customWidth="1" max="9" min="9" width="14"/>
    <col customWidth="1" max="10" min="10" width="52"/>
    <col customWidth="1" max="11" min="11" width="14"/>
    <col customWidth="1" max="12" min="12" width="14"/>
    <col customWidth="1" max="13" min="13" width="14"/>
    <col customWidth="1" max="14" min="14" width="14"/>
    <col customWidth="1" max="15" min="15" width="14"/>
  </cols>
  <sheetData>
    <row r="1" spans="1:15">
      <c r="A1" s="1" t="s">
        <v>326</v>
      </c>
      <c r="B1" s="2" t="s">
        <v>298</v>
      </c>
      <c r="C1" s="2" t="s">
        <v>327</v>
      </c>
      <c r="D1" s="2" t="s">
        <v>328</v>
      </c>
      <c r="E1" s="2" t="s">
        <v>329</v>
      </c>
      <c r="F1" s="2" t="s">
        <v>330</v>
      </c>
      <c r="G1" s="2" t="s">
        <v>331</v>
      </c>
      <c r="H1" s="2" t="s">
        <v>2</v>
      </c>
      <c r="I1" s="2" t="s">
        <v>73</v>
      </c>
      <c r="J1" s="2" t="s">
        <v>2</v>
      </c>
      <c r="K1" s="2" t="s">
        <v>73</v>
      </c>
      <c r="L1" s="2" t="s">
        <v>27</v>
      </c>
      <c r="M1" s="2" t="s">
        <v>332</v>
      </c>
      <c r="N1" s="2" t="s">
        <v>333</v>
      </c>
      <c r="O1" s="2" t="s">
        <v>334</v>
      </c>
    </row>
    <row r="2" spans="1:15">
      <c r="A2" s="4" t="s">
        <v>335</v>
      </c>
      <c r="H2" s="7" t="n">
        <v>1142627</v>
      </c>
      <c r="J2" s="7" t="n">
        <v>1142627</v>
      </c>
      <c r="L2" s="7" t="n">
        <v>1093598</v>
      </c>
    </row>
    <row r="3" spans="1:15">
      <c r="A3" s="4" t="s">
        <v>336</v>
      </c>
      <c r="B3" s="4" t="s">
        <v>337</v>
      </c>
    </row>
    <row r="4" spans="1:15">
      <c r="A4" s="4" t="s">
        <v>299</v>
      </c>
      <c r="B4" s="7" t="n">
        <v>55000</v>
      </c>
    </row>
    <row r="5" spans="1:15">
      <c r="A5" s="4" t="s">
        <v>338</v>
      </c>
      <c r="F5" s="7" t="n">
        <v>310600</v>
      </c>
      <c r="J5" s="4" t="s">
        <v>32</v>
      </c>
      <c r="K5" s="7" t="n">
        <v>-157000</v>
      </c>
    </row>
    <row r="6" spans="1:15">
      <c r="A6" s="4" t="s">
        <v>339</v>
      </c>
      <c r="F6" s="7" t="n">
        <v>39400</v>
      </c>
    </row>
    <row r="7" spans="1:15">
      <c r="A7" s="4" t="s">
        <v>93</v>
      </c>
      <c r="H7" s="5" t="n">
        <v>-167284</v>
      </c>
      <c r="I7" s="7" t="n">
        <v>-362578</v>
      </c>
      <c r="J7" s="5" t="n">
        <v>-468074</v>
      </c>
      <c r="K7" s="7" t="n">
        <v>-520441</v>
      </c>
    </row>
    <row r="8" spans="1:15">
      <c r="A8" s="4" t="s">
        <v>40</v>
      </c>
      <c r="H8" s="7" t="n">
        <v>1142627</v>
      </c>
      <c r="J8" s="7" t="n">
        <v>1142627</v>
      </c>
      <c r="M8" s="7" t="n">
        <v>5500</v>
      </c>
      <c r="O8" s="7" t="n">
        <v>553000</v>
      </c>
    </row>
    <row r="9" spans="1:15">
      <c r="A9" s="4" t="s">
        <v>340</v>
      </c>
      <c r="H9" s="5" t="n">
        <v>78333647</v>
      </c>
      <c r="J9" s="5" t="n">
        <v>78333647</v>
      </c>
      <c r="L9" s="5" t="n">
        <v>998236</v>
      </c>
    </row>
    <row r="10" spans="1:15">
      <c r="A10" s="4" t="s">
        <v>341</v>
      </c>
    </row>
    <row r="11" spans="1:15">
      <c r="A11" s="4" t="s">
        <v>342</v>
      </c>
      <c r="H11" s="4" t="s">
        <v>304</v>
      </c>
      <c r="J11" s="4" t="s">
        <v>304</v>
      </c>
    </row>
    <row r="12" spans="1:15">
      <c r="A12" s="4" t="s">
        <v>302</v>
      </c>
      <c r="H12" s="7" t="n">
        <v>558500</v>
      </c>
      <c r="J12" s="7" t="n">
        <v>558500</v>
      </c>
    </row>
    <row r="13" spans="1:15">
      <c r="A13" s="4" t="s">
        <v>343</v>
      </c>
      <c r="J13" s="4" t="s">
        <v>344</v>
      </c>
    </row>
    <row r="14" spans="1:15">
      <c r="A14" s="4" t="s">
        <v>345</v>
      </c>
    </row>
    <row r="15" spans="1:15">
      <c r="A15" s="4" t="s">
        <v>342</v>
      </c>
      <c r="H15" s="4" t="s">
        <v>304</v>
      </c>
      <c r="J15" s="4" t="s">
        <v>304</v>
      </c>
    </row>
    <row r="16" spans="1:15">
      <c r="A16" s="4" t="s">
        <v>335</v>
      </c>
      <c r="H16" s="7" t="n">
        <v>230828</v>
      </c>
      <c r="J16" s="7" t="n">
        <v>230828</v>
      </c>
      <c r="L16" s="7" t="n">
        <v>230828</v>
      </c>
    </row>
    <row r="17" spans="1:15">
      <c r="A17" s="4" t="s">
        <v>302</v>
      </c>
      <c r="H17" s="5" t="n">
        <v>230828</v>
      </c>
      <c r="J17" s="5" t="n">
        <v>230828</v>
      </c>
    </row>
    <row r="18" spans="1:15">
      <c r="A18" s="4" t="s">
        <v>346</v>
      </c>
      <c r="H18" s="7" t="n">
        <v>63223</v>
      </c>
      <c r="J18" s="7" t="n">
        <v>63223</v>
      </c>
      <c r="L18" s="5" t="n">
        <v>51682</v>
      </c>
    </row>
    <row r="19" spans="1:15">
      <c r="A19" s="4" t="s">
        <v>343</v>
      </c>
      <c r="J19" s="4" t="s">
        <v>347</v>
      </c>
    </row>
    <row r="20" spans="1:15">
      <c r="A20" s="4" t="s">
        <v>348</v>
      </c>
    </row>
    <row r="21" spans="1:15">
      <c r="A21" s="4" t="s">
        <v>342</v>
      </c>
      <c r="H21" s="4" t="s">
        <v>304</v>
      </c>
      <c r="J21" s="4" t="s">
        <v>304</v>
      </c>
    </row>
    <row r="22" spans="1:15">
      <c r="A22" s="4" t="s">
        <v>335</v>
      </c>
      <c r="H22" s="7" t="n">
        <v>199960</v>
      </c>
      <c r="J22" s="7" t="n">
        <v>199960</v>
      </c>
      <c r="L22" s="5" t="n">
        <v>199960</v>
      </c>
    </row>
    <row r="23" spans="1:15">
      <c r="A23" s="4" t="s">
        <v>302</v>
      </c>
      <c r="H23" s="5" t="n">
        <v>199960</v>
      </c>
      <c r="J23" s="5" t="n">
        <v>199960</v>
      </c>
    </row>
    <row r="24" spans="1:15">
      <c r="A24" s="4" t="s">
        <v>346</v>
      </c>
      <c r="H24" s="5" t="n">
        <v>72786</v>
      </c>
      <c r="J24" s="7" t="n">
        <v>72786</v>
      </c>
      <c r="L24" s="5" t="n">
        <v>62788</v>
      </c>
    </row>
    <row r="25" spans="1:15">
      <c r="A25" s="4" t="s">
        <v>343</v>
      </c>
      <c r="J25" s="4" t="s">
        <v>349</v>
      </c>
    </row>
    <row r="26" spans="1:15">
      <c r="A26" s="4" t="s">
        <v>350</v>
      </c>
    </row>
    <row r="27" spans="1:15">
      <c r="A27" s="4" t="s">
        <v>351</v>
      </c>
      <c r="C27" s="7" t="n">
        <v>405357</v>
      </c>
      <c r="D27" s="7" t="n">
        <v>2500</v>
      </c>
      <c r="E27" s="7" t="n">
        <v>2500</v>
      </c>
    </row>
    <row r="28" spans="1:15">
      <c r="A28" s="4" t="s">
        <v>352</v>
      </c>
    </row>
    <row r="29" spans="1:15">
      <c r="A29" s="4" t="s">
        <v>353</v>
      </c>
      <c r="N29" s="5" t="n">
        <v>2377500</v>
      </c>
    </row>
    <row r="30" spans="1:15">
      <c r="A30" s="4" t="s">
        <v>354</v>
      </c>
      <c r="N30" s="7" t="n">
        <v>558500</v>
      </c>
    </row>
    <row r="31" spans="1:15">
      <c r="A31" s="4" t="s">
        <v>346</v>
      </c>
      <c r="H31" s="5" t="n">
        <v>40110</v>
      </c>
      <c r="J31" s="7" t="n">
        <v>40110</v>
      </c>
      <c r="L31" s="5" t="n">
        <v>40110</v>
      </c>
      <c r="N31" s="5" t="n">
        <v>267960</v>
      </c>
    </row>
    <row r="32" spans="1:15">
      <c r="A32" s="4" t="s">
        <v>355</v>
      </c>
      <c r="N32" s="5" t="n">
        <v>267960</v>
      </c>
    </row>
    <row r="33" spans="1:15">
      <c r="A33" s="4" t="s">
        <v>305</v>
      </c>
      <c r="N33" s="5" t="n">
        <v>158500</v>
      </c>
    </row>
    <row r="34" spans="1:15">
      <c r="A34" s="4" t="s">
        <v>356</v>
      </c>
      <c r="N34" s="7" t="n">
        <v>400000</v>
      </c>
    </row>
    <row r="35" spans="1:15">
      <c r="A35" s="4" t="s">
        <v>340</v>
      </c>
      <c r="N35" s="5" t="n">
        <v>856</v>
      </c>
    </row>
    <row r="36" spans="1:15">
      <c r="A36" s="4" t="s">
        <v>357</v>
      </c>
    </row>
    <row r="37" spans="1:15">
      <c r="A37" s="4" t="s">
        <v>358</v>
      </c>
      <c r="B37" s="5" t="n">
        <v>5000</v>
      </c>
      <c r="H37" s="5" t="n">
        <v>20000</v>
      </c>
      <c r="J37" s="5" t="n">
        <v>20000</v>
      </c>
      <c r="L37" s="5" t="n">
        <v>20000</v>
      </c>
    </row>
    <row r="38" spans="1:15">
      <c r="A38" s="4" t="s">
        <v>359</v>
      </c>
    </row>
    <row r="39" spans="1:15">
      <c r="A39" s="4" t="s">
        <v>358</v>
      </c>
      <c r="B39" s="5" t="n">
        <v>36202</v>
      </c>
    </row>
    <row r="40" spans="1:15">
      <c r="A40" s="4" t="s">
        <v>360</v>
      </c>
      <c r="B40" s="7" t="n">
        <v>668</v>
      </c>
    </row>
    <row r="41" spans="1:15">
      <c r="A41" s="4" t="s">
        <v>361</v>
      </c>
    </row>
    <row r="42" spans="1:15">
      <c r="A42" s="4" t="s">
        <v>342</v>
      </c>
      <c r="G42" s="4" t="s">
        <v>362</v>
      </c>
    </row>
    <row r="43" spans="1:15">
      <c r="A43" s="4" t="s">
        <v>363</v>
      </c>
      <c r="G43" s="4" t="s">
        <v>364</v>
      </c>
    </row>
    <row r="44" spans="1:15">
      <c r="A44" s="4" t="s">
        <v>340</v>
      </c>
      <c r="G44" s="5" t="n">
        <v>1412</v>
      </c>
    </row>
    <row r="45" spans="1:15">
      <c r="A45" s="4" t="s">
        <v>365</v>
      </c>
      <c r="G45" s="7" t="n">
        <v>3000000</v>
      </c>
    </row>
    <row r="46" spans="1:15">
      <c r="A46" s="4" t="s">
        <v>366</v>
      </c>
      <c r="G46" s="7" t="n">
        <v>75000</v>
      </c>
    </row>
    <row r="47" spans="1:15">
      <c r="A47" s="4" t="s">
        <v>367</v>
      </c>
      <c r="H47" s="5" t="n">
        <v>114400</v>
      </c>
      <c r="J47" s="5" t="n">
        <v>114400</v>
      </c>
    </row>
    <row r="48" spans="1:15">
      <c r="A48" s="4" t="s">
        <v>93</v>
      </c>
      <c r="H48" s="5" t="n">
        <v>24515</v>
      </c>
      <c r="J48" s="5" t="n">
        <v>46029</v>
      </c>
    </row>
    <row r="49" spans="1:15">
      <c r="A49" s="4" t="s">
        <v>346</v>
      </c>
      <c r="H49" s="5" t="n">
        <v>14542</v>
      </c>
      <c r="J49" s="5" t="n">
        <v>14542</v>
      </c>
      <c r="L49" s="5" t="n">
        <v>0</v>
      </c>
    </row>
    <row r="50" spans="1:15">
      <c r="A50" s="4" t="s">
        <v>305</v>
      </c>
      <c r="H50" s="5" t="n">
        <v>323162</v>
      </c>
      <c r="J50" s="5" t="n">
        <v>323162</v>
      </c>
      <c r="L50" s="7" t="n">
        <v>323162</v>
      </c>
    </row>
    <row r="51" spans="1:15">
      <c r="A51" s="4" t="s">
        <v>368</v>
      </c>
      <c r="H51" s="7" t="n">
        <v>14542</v>
      </c>
      <c r="J51" s="7" t="n">
        <v>294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4" t="s">
        <v>313</v>
      </c>
      <c r="B2" s="7" t="n">
        <v>1367209</v>
      </c>
      <c r="C2" s="7" t="n">
        <v>1385974</v>
      </c>
    </row>
    <row r="3" spans="1:3">
      <c r="A3" s="4" t="s">
        <v>314</v>
      </c>
      <c r="B3" s="5" t="n">
        <v>173772</v>
      </c>
      <c r="C3" s="5" t="n">
        <v>531578</v>
      </c>
    </row>
    <row r="4" spans="1:3">
      <c r="A4" s="4" t="s">
        <v>315</v>
      </c>
      <c r="B4" s="7" t="n">
        <v>1193437</v>
      </c>
      <c r="C4" s="7" t="n">
        <v>8543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8"/>
    <col customWidth="1" max="2" min="2" width="21"/>
  </cols>
  <sheetData>
    <row r="1" spans="1:2">
      <c r="A1" s="1" t="s">
        <v>370</v>
      </c>
      <c r="B1" s="2" t="s">
        <v>1</v>
      </c>
    </row>
    <row r="2" spans="1:2">
      <c r="B2" s="2" t="s">
        <v>317</v>
      </c>
    </row>
    <row r="3" spans="1:2">
      <c r="A3" s="4" t="s">
        <v>318</v>
      </c>
      <c r="B3" s="7" t="n">
        <v>854396</v>
      </c>
    </row>
    <row r="4" spans="1:2">
      <c r="A4" s="4" t="s">
        <v>319</v>
      </c>
      <c r="B4" s="5" t="n">
        <v>1193437</v>
      </c>
    </row>
    <row r="5" spans="1:2">
      <c r="A5" s="4" t="s">
        <v>371</v>
      </c>
    </row>
    <row r="6" spans="1:2">
      <c r="A6" s="4" t="s">
        <v>320</v>
      </c>
      <c r="B6" s="5" t="n">
        <v>1385974</v>
      </c>
    </row>
    <row r="7" spans="1:2">
      <c r="A7" s="4" t="s">
        <v>321</v>
      </c>
      <c r="B7" s="5" t="n">
        <v>-531578</v>
      </c>
    </row>
    <row r="8" spans="1:2">
      <c r="A8" s="4" t="s">
        <v>318</v>
      </c>
      <c r="B8" s="5" t="n">
        <v>854396</v>
      </c>
    </row>
    <row r="9" spans="1:2">
      <c r="A9" s="4" t="s">
        <v>372</v>
      </c>
      <c r="B9" s="5" t="n">
        <v>62362</v>
      </c>
    </row>
    <row r="10" spans="1:2">
      <c r="A10" s="4" t="s">
        <v>373</v>
      </c>
      <c r="B10" s="5" t="n">
        <v>-68902</v>
      </c>
    </row>
    <row r="11" spans="1:2">
      <c r="A11" s="4" t="s">
        <v>374</v>
      </c>
      <c r="B11" s="5" t="n">
        <v>-12224</v>
      </c>
    </row>
    <row r="12" spans="1:2">
      <c r="A12" s="4" t="s">
        <v>375</v>
      </c>
      <c r="B12" s="4" t="s">
        <v>32</v>
      </c>
    </row>
    <row r="13" spans="1:2">
      <c r="A13" s="4" t="s">
        <v>376</v>
      </c>
      <c r="B13" s="5" t="n">
        <v>-61239</v>
      </c>
    </row>
    <row r="14" spans="1:2">
      <c r="A14" s="4" t="s">
        <v>377</v>
      </c>
      <c r="B14" s="4" t="s">
        <v>32</v>
      </c>
    </row>
    <row r="15" spans="1:2">
      <c r="A15" s="4" t="s">
        <v>378</v>
      </c>
      <c r="B15" s="4" t="s">
        <v>32</v>
      </c>
    </row>
    <row r="16" spans="1:2">
      <c r="A16" s="4" t="s">
        <v>322</v>
      </c>
      <c r="B16" s="5" t="n">
        <v>419045</v>
      </c>
    </row>
    <row r="17" spans="1:2">
      <c r="A17" s="4" t="s">
        <v>379</v>
      </c>
      <c r="B17" s="5" t="n">
        <v>1123</v>
      </c>
    </row>
    <row r="18" spans="1:2">
      <c r="A18" s="4" t="s">
        <v>380</v>
      </c>
      <c r="B18" s="5" t="n">
        <v>-68902</v>
      </c>
    </row>
    <row r="19" spans="1:2">
      <c r="A19" s="4" t="s">
        <v>381</v>
      </c>
      <c r="B19" s="5" t="n">
        <v>-12224</v>
      </c>
    </row>
    <row r="20" spans="1:2">
      <c r="A20" s="4" t="s">
        <v>382</v>
      </c>
      <c r="B20" s="5" t="n">
        <v>419045</v>
      </c>
    </row>
    <row r="21" spans="1:2">
      <c r="A21" s="4" t="s">
        <v>324</v>
      </c>
      <c r="B21" s="5" t="n">
        <v>1367209</v>
      </c>
    </row>
    <row r="22" spans="1:2">
      <c r="A22" s="4" t="s">
        <v>325</v>
      </c>
      <c r="B22" s="5" t="n">
        <v>173772</v>
      </c>
    </row>
    <row r="23" spans="1:2">
      <c r="A23" s="4" t="s">
        <v>319</v>
      </c>
      <c r="B23" s="7" t="n">
        <v>11934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Z19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80"/>
    <col customWidth="1" max="6" min="6" width="80"/>
    <col customWidth="1" max="7" min="7" width="80"/>
    <col customWidth="1" max="8" min="8" width="80"/>
    <col customWidth="1" max="9" min="9" width="80"/>
    <col customWidth="1" max="10" min="10" width="80"/>
    <col customWidth="1" max="11" min="11" width="21"/>
    <col customWidth="1" max="12" min="12" width="80"/>
    <col customWidth="1" max="13" min="13" width="80"/>
    <col customWidth="1" max="14" min="14" width="80"/>
    <col customWidth="1" max="15" min="15" width="80"/>
    <col customWidth="1" max="16" min="16" width="21"/>
    <col customWidth="1" max="17" min="17" width="80"/>
    <col customWidth="1" max="18" min="18" width="80"/>
    <col customWidth="1" max="19" min="19" width="80"/>
    <col customWidth="1" max="20" min="20" width="21"/>
    <col customWidth="1" max="21" min="21" width="21"/>
    <col customWidth="1" max="22" min="22" width="37"/>
    <col customWidth="1" max="23" min="23" width="21"/>
    <col customWidth="1" max="24" min="24" width="21"/>
    <col customWidth="1" max="25" min="25" width="21"/>
    <col customWidth="1" max="26" min="26" width="21"/>
  </cols>
  <sheetData>
    <row r="1" spans="1:26">
      <c r="A1" s="1" t="s">
        <v>383</v>
      </c>
      <c r="B1" s="2" t="s">
        <v>384</v>
      </c>
      <c r="C1" s="2" t="s">
        <v>385</v>
      </c>
      <c r="D1" s="2" t="s">
        <v>386</v>
      </c>
      <c r="E1" s="2" t="s">
        <v>387</v>
      </c>
      <c r="F1" s="2" t="s">
        <v>388</v>
      </c>
      <c r="G1" s="2" t="s">
        <v>389</v>
      </c>
      <c r="H1" s="2" t="s">
        <v>390</v>
      </c>
      <c r="I1" s="2" t="s">
        <v>391</v>
      </c>
      <c r="J1" s="2" t="s">
        <v>392</v>
      </c>
      <c r="K1" s="2" t="s">
        <v>393</v>
      </c>
      <c r="L1" s="2" t="s">
        <v>394</v>
      </c>
      <c r="M1" s="2" t="s">
        <v>395</v>
      </c>
      <c r="N1" s="2" t="s">
        <v>396</v>
      </c>
      <c r="O1" s="2" t="s">
        <v>397</v>
      </c>
      <c r="P1" s="2" t="s">
        <v>398</v>
      </c>
      <c r="Q1" s="2" t="s">
        <v>399</v>
      </c>
      <c r="R1" s="2" t="s">
        <v>400</v>
      </c>
      <c r="S1" s="2" t="s">
        <v>401</v>
      </c>
      <c r="T1" s="2" t="s">
        <v>317</v>
      </c>
      <c r="U1" s="2" t="s">
        <v>402</v>
      </c>
      <c r="V1" s="2" t="s">
        <v>403</v>
      </c>
      <c r="W1" s="2" t="s">
        <v>402</v>
      </c>
      <c r="X1" s="2" t="s">
        <v>404</v>
      </c>
      <c r="Y1" s="2" t="s">
        <v>405</v>
      </c>
      <c r="Z1" s="2" t="s">
        <v>406</v>
      </c>
    </row>
    <row r="2" spans="1:26">
      <c r="A2" s="4" t="s">
        <v>39</v>
      </c>
      <c r="T2" s="7" t="n">
        <v>1193437</v>
      </c>
      <c r="V2" s="7" t="n">
        <v>1193437</v>
      </c>
      <c r="Y2" s="7" t="n">
        <v>854396</v>
      </c>
    </row>
    <row r="3" spans="1:26">
      <c r="A3" s="4" t="s">
        <v>407</v>
      </c>
      <c r="V3" s="5" t="n">
        <v>67330911</v>
      </c>
    </row>
    <row r="4" spans="1:26">
      <c r="A4" s="4" t="s">
        <v>408</v>
      </c>
      <c r="T4" s="5" t="n">
        <v>167284</v>
      </c>
      <c r="U4" s="7" t="n">
        <v>362578</v>
      </c>
      <c r="V4" s="7" t="n">
        <v>468074</v>
      </c>
      <c r="W4" s="7" t="n">
        <v>520441</v>
      </c>
    </row>
    <row r="5" spans="1:26">
      <c r="A5" s="4" t="s">
        <v>409</v>
      </c>
      <c r="T5" s="5" t="n">
        <v>2685517</v>
      </c>
      <c r="V5" s="7" t="n">
        <v>2685517</v>
      </c>
      <c r="Y5" s="5" t="n">
        <v>1955721</v>
      </c>
    </row>
    <row r="6" spans="1:26">
      <c r="A6" s="4" t="s">
        <v>410</v>
      </c>
    </row>
    <row r="7" spans="1:26">
      <c r="A7" s="4" t="s">
        <v>411</v>
      </c>
      <c r="V7" s="5" t="n">
        <v>177</v>
      </c>
    </row>
    <row r="8" spans="1:26">
      <c r="A8" s="4" t="s">
        <v>412</v>
      </c>
      <c r="V8" s="7" t="n">
        <v>239</v>
      </c>
    </row>
    <row r="9" spans="1:26">
      <c r="A9" s="4" t="s">
        <v>413</v>
      </c>
    </row>
    <row r="10" spans="1:26">
      <c r="A10" s="4" t="s">
        <v>414</v>
      </c>
      <c r="V10" s="5" t="n">
        <v>12490</v>
      </c>
    </row>
    <row r="11" spans="1:26">
      <c r="A11" s="4" t="s">
        <v>415</v>
      </c>
      <c r="V11" s="7" t="n">
        <v>1067</v>
      </c>
    </row>
    <row r="12" spans="1:26">
      <c r="A12" s="4" t="s">
        <v>407</v>
      </c>
      <c r="V12" s="5" t="n">
        <v>11682681</v>
      </c>
    </row>
    <row r="13" spans="1:26">
      <c r="A13" s="4" t="s">
        <v>416</v>
      </c>
      <c r="T13" s="5" t="n">
        <v>39510</v>
      </c>
      <c r="V13" s="7" t="n">
        <v>39510</v>
      </c>
      <c r="Y13" s="5" t="n">
        <v>52000</v>
      </c>
    </row>
    <row r="14" spans="1:26">
      <c r="A14" s="4" t="s">
        <v>371</v>
      </c>
    </row>
    <row r="15" spans="1:26">
      <c r="A15" s="4" t="s">
        <v>39</v>
      </c>
      <c r="S15" s="7" t="n">
        <v>156000</v>
      </c>
      <c r="T15" s="5" t="n">
        <v>1193437</v>
      </c>
      <c r="V15" s="5" t="n">
        <v>1193437</v>
      </c>
      <c r="Y15" s="5" t="n">
        <v>854396</v>
      </c>
    </row>
    <row r="16" spans="1:26">
      <c r="A16" s="4" t="s">
        <v>303</v>
      </c>
      <c r="S16" s="4" t="s">
        <v>417</v>
      </c>
    </row>
    <row r="17" spans="1:26">
      <c r="A17" s="4" t="s">
        <v>418</v>
      </c>
      <c r="S17" s="4" t="s">
        <v>419</v>
      </c>
    </row>
    <row r="18" spans="1:26">
      <c r="A18" s="4" t="s">
        <v>414</v>
      </c>
      <c r="V18" s="5" t="n">
        <v>12380</v>
      </c>
    </row>
    <row r="19" spans="1:26">
      <c r="A19" s="4" t="s">
        <v>415</v>
      </c>
      <c r="V19" s="7" t="n">
        <v>2332</v>
      </c>
    </row>
    <row r="20" spans="1:26">
      <c r="A20" s="4" t="s">
        <v>407</v>
      </c>
      <c r="V20" s="5" t="n">
        <v>6593919</v>
      </c>
    </row>
    <row r="21" spans="1:26">
      <c r="A21" s="4" t="s">
        <v>416</v>
      </c>
      <c r="T21" s="5" t="n">
        <v>1125</v>
      </c>
      <c r="V21" s="7" t="n">
        <v>1125</v>
      </c>
      <c r="Y21" s="5" t="n">
        <v>13505</v>
      </c>
    </row>
    <row r="22" spans="1:26">
      <c r="A22" s="4" t="s">
        <v>420</v>
      </c>
    </row>
    <row r="23" spans="1:26">
      <c r="A23" s="4" t="s">
        <v>39</v>
      </c>
      <c r="S23" s="7" t="n">
        <v>156000</v>
      </c>
    </row>
    <row r="24" spans="1:26">
      <c r="A24" s="4" t="s">
        <v>303</v>
      </c>
      <c r="S24" s="4" t="s">
        <v>417</v>
      </c>
    </row>
    <row r="25" spans="1:26">
      <c r="A25" s="4" t="s">
        <v>418</v>
      </c>
      <c r="S25" s="4" t="s">
        <v>419</v>
      </c>
    </row>
    <row r="26" spans="1:26">
      <c r="A26" s="4" t="s">
        <v>414</v>
      </c>
      <c r="V26" s="5" t="n">
        <v>7000</v>
      </c>
    </row>
    <row r="27" spans="1:26">
      <c r="A27" s="4" t="s">
        <v>415</v>
      </c>
      <c r="V27" s="7" t="n">
        <v>1044</v>
      </c>
    </row>
    <row r="28" spans="1:26">
      <c r="A28" s="4" t="s">
        <v>407</v>
      </c>
      <c r="V28" s="5" t="n">
        <v>23082672</v>
      </c>
    </row>
    <row r="29" spans="1:26">
      <c r="A29" s="4" t="s">
        <v>416</v>
      </c>
      <c r="T29" s="5" t="n">
        <v>149000</v>
      </c>
      <c r="V29" s="7" t="n">
        <v>149000</v>
      </c>
      <c r="Y29" s="5" t="n">
        <v>156000</v>
      </c>
    </row>
    <row r="30" spans="1:26">
      <c r="A30" s="4" t="s">
        <v>421</v>
      </c>
      <c r="S30" s="7" t="n">
        <v>143333</v>
      </c>
    </row>
    <row r="31" spans="1:26">
      <c r="A31" s="4" t="s">
        <v>422</v>
      </c>
      <c r="S31" s="5" t="n">
        <v>12663</v>
      </c>
    </row>
    <row r="32" spans="1:26">
      <c r="A32" s="4" t="s">
        <v>423</v>
      </c>
    </row>
    <row r="33" spans="1:26">
      <c r="A33" s="4" t="s">
        <v>39</v>
      </c>
      <c r="J33" s="7" t="n">
        <v>52000</v>
      </c>
    </row>
    <row r="34" spans="1:26">
      <c r="A34" s="4" t="s">
        <v>303</v>
      </c>
      <c r="J34" s="4" t="s">
        <v>417</v>
      </c>
    </row>
    <row r="35" spans="1:26">
      <c r="A35" s="4" t="s">
        <v>418</v>
      </c>
      <c r="J35" s="4" t="s">
        <v>424</v>
      </c>
    </row>
    <row r="36" spans="1:26">
      <c r="A36" s="4" t="s">
        <v>421</v>
      </c>
      <c r="J36" s="7" t="n">
        <v>47500</v>
      </c>
    </row>
    <row r="37" spans="1:26">
      <c r="A37" s="4" t="s">
        <v>425</v>
      </c>
      <c r="J37" s="4" t="s">
        <v>426</v>
      </c>
    </row>
    <row r="38" spans="1:26">
      <c r="A38" s="4" t="s">
        <v>427</v>
      </c>
    </row>
    <row r="39" spans="1:26">
      <c r="A39" s="4" t="s">
        <v>39</v>
      </c>
      <c r="S39" s="7" t="n">
        <v>156000</v>
      </c>
    </row>
    <row r="40" spans="1:26">
      <c r="A40" s="4" t="s">
        <v>303</v>
      </c>
      <c r="S40" s="4" t="s">
        <v>417</v>
      </c>
    </row>
    <row r="41" spans="1:26">
      <c r="A41" s="4" t="s">
        <v>418</v>
      </c>
      <c r="S41" s="4" t="s">
        <v>428</v>
      </c>
    </row>
    <row r="42" spans="1:26">
      <c r="A42" s="4" t="s">
        <v>414</v>
      </c>
      <c r="V42" s="7" t="n">
        <v>7210</v>
      </c>
    </row>
    <row r="43" spans="1:26">
      <c r="A43" s="4" t="s">
        <v>407</v>
      </c>
      <c r="V43" s="5" t="n">
        <v>5722184</v>
      </c>
    </row>
    <row r="44" spans="1:26">
      <c r="A44" s="4" t="s">
        <v>416</v>
      </c>
      <c r="T44" s="5" t="n">
        <v>51290</v>
      </c>
      <c r="V44" s="7" t="n">
        <v>51290</v>
      </c>
      <c r="Y44" s="5" t="n">
        <v>58500</v>
      </c>
    </row>
    <row r="45" spans="1:26">
      <c r="A45" s="4" t="s">
        <v>429</v>
      </c>
    </row>
    <row r="46" spans="1:26">
      <c r="A46" s="4" t="s">
        <v>39</v>
      </c>
      <c r="J46" s="7" t="n">
        <v>50000</v>
      </c>
    </row>
    <row r="47" spans="1:26">
      <c r="A47" s="4" t="s">
        <v>303</v>
      </c>
      <c r="J47" s="4" t="s">
        <v>417</v>
      </c>
    </row>
    <row r="48" spans="1:26">
      <c r="A48" s="4" t="s">
        <v>425</v>
      </c>
      <c r="J48" s="4" t="s">
        <v>430</v>
      </c>
    </row>
    <row r="49" spans="1:26">
      <c r="A49" s="4" t="s">
        <v>431</v>
      </c>
    </row>
    <row r="50" spans="1:26">
      <c r="A50" s="4" t="s">
        <v>39</v>
      </c>
      <c r="S50" s="7" t="n">
        <v>156000</v>
      </c>
    </row>
    <row r="51" spans="1:26">
      <c r="A51" s="4" t="s">
        <v>303</v>
      </c>
      <c r="S51" s="4" t="s">
        <v>417</v>
      </c>
    </row>
    <row r="52" spans="1:26">
      <c r="A52" s="4" t="s">
        <v>418</v>
      </c>
      <c r="S52" s="4" t="s">
        <v>419</v>
      </c>
    </row>
    <row r="53" spans="1:26">
      <c r="A53" s="4" t="s">
        <v>416</v>
      </c>
      <c r="T53" s="5" t="n">
        <v>156000</v>
      </c>
      <c r="V53" s="5" t="n">
        <v>156000</v>
      </c>
      <c r="Y53" s="5" t="n">
        <v>156000</v>
      </c>
    </row>
    <row r="54" spans="1:26">
      <c r="A54" s="4" t="s">
        <v>421</v>
      </c>
      <c r="S54" s="7" t="n">
        <v>143333</v>
      </c>
    </row>
    <row r="55" spans="1:26">
      <c r="A55" s="4" t="s">
        <v>422</v>
      </c>
      <c r="S55" s="7" t="n">
        <v>12663</v>
      </c>
    </row>
    <row r="56" spans="1:26">
      <c r="A56" s="4" t="s">
        <v>432</v>
      </c>
    </row>
    <row r="57" spans="1:26">
      <c r="A57" s="4" t="s">
        <v>39</v>
      </c>
      <c r="R57" s="7" t="n">
        <v>100000</v>
      </c>
    </row>
    <row r="58" spans="1:26">
      <c r="A58" s="4" t="s">
        <v>303</v>
      </c>
      <c r="R58" s="4" t="s">
        <v>433</v>
      </c>
    </row>
    <row r="59" spans="1:26">
      <c r="A59" s="4" t="s">
        <v>418</v>
      </c>
      <c r="R59" s="4" t="s">
        <v>434</v>
      </c>
    </row>
    <row r="60" spans="1:26">
      <c r="A60" s="4" t="s">
        <v>414</v>
      </c>
      <c r="V60" s="7" t="n">
        <v>6942</v>
      </c>
    </row>
    <row r="61" spans="1:26">
      <c r="A61" s="4" t="s">
        <v>407</v>
      </c>
      <c r="V61" s="5" t="n">
        <v>8694132</v>
      </c>
    </row>
    <row r="62" spans="1:26">
      <c r="A62" s="4" t="s">
        <v>416</v>
      </c>
      <c r="T62" s="5" t="n">
        <v>51881</v>
      </c>
      <c r="V62" s="7" t="n">
        <v>51881</v>
      </c>
      <c r="Y62" s="5" t="n">
        <v>58823</v>
      </c>
    </row>
    <row r="63" spans="1:26">
      <c r="A63" s="4" t="s">
        <v>421</v>
      </c>
      <c r="R63" s="7" t="n">
        <v>93000</v>
      </c>
    </row>
    <row r="64" spans="1:26">
      <c r="A64" s="4" t="s">
        <v>425</v>
      </c>
      <c r="R64" s="4" t="s">
        <v>435</v>
      </c>
    </row>
    <row r="65" spans="1:26">
      <c r="A65" s="4" t="s">
        <v>436</v>
      </c>
    </row>
    <row r="66" spans="1:26">
      <c r="A66" s="4" t="s">
        <v>39</v>
      </c>
      <c r="Q66" s="7" t="n">
        <v>400000</v>
      </c>
    </row>
    <row r="67" spans="1:26">
      <c r="A67" s="4" t="s">
        <v>303</v>
      </c>
      <c r="Q67" s="4" t="s">
        <v>433</v>
      </c>
    </row>
    <row r="68" spans="1:26">
      <c r="A68" s="4" t="s">
        <v>418</v>
      </c>
      <c r="Q68" s="4" t="s">
        <v>437</v>
      </c>
    </row>
    <row r="69" spans="1:26">
      <c r="A69" s="4" t="s">
        <v>416</v>
      </c>
      <c r="T69" s="5" t="n">
        <v>15480</v>
      </c>
      <c r="V69" s="5" t="n">
        <v>15480</v>
      </c>
      <c r="Y69" s="5" t="n">
        <v>15480</v>
      </c>
    </row>
    <row r="70" spans="1:26">
      <c r="A70" s="4" t="s">
        <v>421</v>
      </c>
      <c r="Q70" s="7" t="n">
        <v>50000</v>
      </c>
    </row>
    <row r="71" spans="1:26">
      <c r="A71" s="4" t="s">
        <v>422</v>
      </c>
      <c r="P71" s="7" t="n">
        <v>25000</v>
      </c>
      <c r="Q71" s="7" t="n">
        <v>40000</v>
      </c>
    </row>
    <row r="72" spans="1:26">
      <c r="A72" s="4" t="s">
        <v>438</v>
      </c>
    </row>
    <row r="73" spans="1:26">
      <c r="A73" s="4" t="s">
        <v>39</v>
      </c>
      <c r="O73" s="7" t="n">
        <v>325000</v>
      </c>
    </row>
    <row r="74" spans="1:26">
      <c r="A74" s="4" t="s">
        <v>303</v>
      </c>
      <c r="O74" s="4" t="s">
        <v>304</v>
      </c>
    </row>
    <row r="75" spans="1:26">
      <c r="A75" s="4" t="s">
        <v>418</v>
      </c>
      <c r="O75" s="4" t="s">
        <v>439</v>
      </c>
    </row>
    <row r="76" spans="1:26">
      <c r="A76" s="4" t="s">
        <v>414</v>
      </c>
      <c r="V76" s="7" t="n">
        <v>2401</v>
      </c>
    </row>
    <row r="77" spans="1:26">
      <c r="A77" s="4" t="s">
        <v>407</v>
      </c>
      <c r="V77" s="5" t="n">
        <v>2587717</v>
      </c>
    </row>
    <row r="78" spans="1:26">
      <c r="A78" s="4" t="s">
        <v>416</v>
      </c>
      <c r="T78" s="5" t="n">
        <v>325000</v>
      </c>
      <c r="V78" s="7" t="n">
        <v>325000</v>
      </c>
      <c r="Y78" s="5" t="n">
        <v>325000</v>
      </c>
    </row>
    <row r="79" spans="1:26">
      <c r="A79" s="4" t="s">
        <v>425</v>
      </c>
      <c r="O79" s="4" t="s">
        <v>440</v>
      </c>
    </row>
    <row r="80" spans="1:26">
      <c r="A80" s="4" t="s">
        <v>441</v>
      </c>
      <c r="O80" s="5" t="n">
        <v>2064</v>
      </c>
    </row>
    <row r="81" spans="1:26">
      <c r="A81" s="4" t="s">
        <v>442</v>
      </c>
      <c r="O81" s="7" t="n">
        <v>412698</v>
      </c>
    </row>
    <row r="82" spans="1:26">
      <c r="A82" s="4" t="s">
        <v>443</v>
      </c>
      <c r="O82" s="7" t="n">
        <v>270</v>
      </c>
    </row>
    <row r="83" spans="1:26">
      <c r="A83" s="4" t="s">
        <v>444</v>
      </c>
      <c r="O83" s="4" t="s">
        <v>445</v>
      </c>
    </row>
    <row r="84" spans="1:26">
      <c r="A84" s="4" t="s">
        <v>446</v>
      </c>
    </row>
    <row r="85" spans="1:26">
      <c r="A85" s="4" t="s">
        <v>39</v>
      </c>
      <c r="I85" s="7" t="n">
        <v>110351</v>
      </c>
    </row>
    <row r="86" spans="1:26">
      <c r="A86" s="4" t="s">
        <v>303</v>
      </c>
      <c r="I86" s="4" t="s">
        <v>304</v>
      </c>
    </row>
    <row r="87" spans="1:26">
      <c r="A87" s="4" t="s">
        <v>418</v>
      </c>
      <c r="I87" s="4" t="s">
        <v>447</v>
      </c>
    </row>
    <row r="88" spans="1:26">
      <c r="A88" s="4" t="s">
        <v>414</v>
      </c>
      <c r="V88" s="7" t="n">
        <v>22065</v>
      </c>
    </row>
    <row r="89" spans="1:26">
      <c r="A89" s="4" t="s">
        <v>407</v>
      </c>
      <c r="V89" s="5" t="n">
        <v>8892369</v>
      </c>
    </row>
    <row r="90" spans="1:26">
      <c r="A90" s="4" t="s">
        <v>416</v>
      </c>
      <c r="T90" s="5" t="n">
        <v>2243</v>
      </c>
      <c r="V90" s="7" t="n">
        <v>2243</v>
      </c>
      <c r="Y90" s="5" t="n">
        <v>34308</v>
      </c>
    </row>
    <row r="91" spans="1:26">
      <c r="A91" s="4" t="s">
        <v>448</v>
      </c>
      <c r="I91" s="7" t="n">
        <v>105000</v>
      </c>
    </row>
    <row r="92" spans="1:26">
      <c r="A92" s="4" t="s">
        <v>449</v>
      </c>
      <c r="I92" s="5" t="n">
        <v>5351</v>
      </c>
    </row>
    <row r="93" spans="1:26">
      <c r="A93" s="4" t="s">
        <v>450</v>
      </c>
    </row>
    <row r="94" spans="1:26">
      <c r="A94" s="4" t="s">
        <v>39</v>
      </c>
      <c r="D94" s="7" t="n">
        <v>80000</v>
      </c>
      <c r="E94" s="7" t="n">
        <v>80000</v>
      </c>
      <c r="I94" s="7" t="n">
        <v>10000</v>
      </c>
    </row>
    <row r="95" spans="1:26">
      <c r="A95" s="4" t="s">
        <v>451</v>
      </c>
    </row>
    <row r="96" spans="1:26">
      <c r="A96" s="4" t="s">
        <v>407</v>
      </c>
      <c r="D96" s="5" t="n">
        <v>111884</v>
      </c>
    </row>
    <row r="97" spans="1:26">
      <c r="A97" s="4" t="s">
        <v>452</v>
      </c>
    </row>
    <row r="98" spans="1:26">
      <c r="A98" s="4" t="s">
        <v>303</v>
      </c>
      <c r="I98" s="4" t="s">
        <v>304</v>
      </c>
    </row>
    <row r="99" spans="1:26">
      <c r="A99" s="4" t="s">
        <v>418</v>
      </c>
      <c r="I99" s="4" t="s">
        <v>447</v>
      </c>
    </row>
    <row r="100" spans="1:26">
      <c r="A100" s="4" t="s">
        <v>416</v>
      </c>
      <c r="T100" s="5" t="n">
        <v>2050</v>
      </c>
      <c r="V100" s="5" t="n">
        <v>2050</v>
      </c>
      <c r="Y100" s="5" t="n">
        <v>2050</v>
      </c>
    </row>
    <row r="101" spans="1:26">
      <c r="A101" s="4" t="s">
        <v>449</v>
      </c>
      <c r="I101" s="7" t="n">
        <v>15000</v>
      </c>
    </row>
    <row r="102" spans="1:26">
      <c r="A102" s="4" t="s">
        <v>453</v>
      </c>
    </row>
    <row r="103" spans="1:26">
      <c r="A103" s="4" t="s">
        <v>39</v>
      </c>
      <c r="N103" s="7" t="n">
        <v>110000</v>
      </c>
    </row>
    <row r="104" spans="1:26">
      <c r="A104" s="4" t="s">
        <v>303</v>
      </c>
      <c r="N104" s="4" t="s">
        <v>304</v>
      </c>
    </row>
    <row r="105" spans="1:26">
      <c r="A105" s="4" t="s">
        <v>418</v>
      </c>
      <c r="N105" s="4" t="s">
        <v>454</v>
      </c>
    </row>
    <row r="106" spans="1:26">
      <c r="A106" s="4" t="s">
        <v>416</v>
      </c>
      <c r="T106" s="5" t="n">
        <v>78997</v>
      </c>
      <c r="V106" s="5" t="n">
        <v>78997</v>
      </c>
      <c r="Y106" s="5" t="n">
        <v>110000</v>
      </c>
    </row>
    <row r="107" spans="1:26">
      <c r="A107" s="4" t="s">
        <v>422</v>
      </c>
      <c r="N107" s="7" t="n">
        <v>10000</v>
      </c>
    </row>
    <row r="108" spans="1:26">
      <c r="A108" s="4" t="s">
        <v>343</v>
      </c>
      <c r="N108" s="4" t="s">
        <v>455</v>
      </c>
    </row>
    <row r="109" spans="1:26">
      <c r="A109" s="4" t="s">
        <v>456</v>
      </c>
      <c r="V109" s="5" t="n">
        <v>6003</v>
      </c>
    </row>
    <row r="110" spans="1:26">
      <c r="A110" s="4" t="s">
        <v>457</v>
      </c>
    </row>
    <row r="111" spans="1:26">
      <c r="A111" s="4" t="s">
        <v>39</v>
      </c>
      <c r="X111" s="7" t="n">
        <v>25000</v>
      </c>
    </row>
    <row r="112" spans="1:26">
      <c r="A112" s="4" t="s">
        <v>458</v>
      </c>
    </row>
    <row r="113" spans="1:26">
      <c r="A113" s="4" t="s">
        <v>39</v>
      </c>
      <c r="M113" s="7" t="n">
        <v>110000</v>
      </c>
    </row>
    <row r="114" spans="1:26">
      <c r="A114" s="4" t="s">
        <v>303</v>
      </c>
      <c r="M114" s="4" t="s">
        <v>417</v>
      </c>
    </row>
    <row r="115" spans="1:26">
      <c r="A115" s="4" t="s">
        <v>418</v>
      </c>
      <c r="M115" s="4" t="s">
        <v>454</v>
      </c>
    </row>
    <row r="116" spans="1:26">
      <c r="A116" s="4" t="s">
        <v>416</v>
      </c>
      <c r="T116" s="5" t="n">
        <v>110000</v>
      </c>
      <c r="V116" s="5" t="n">
        <v>110000</v>
      </c>
      <c r="Y116" s="5" t="n">
        <v>110000</v>
      </c>
    </row>
    <row r="117" spans="1:26">
      <c r="A117" s="4" t="s">
        <v>422</v>
      </c>
      <c r="M117" s="7" t="n">
        <v>10000</v>
      </c>
    </row>
    <row r="118" spans="1:26">
      <c r="A118" s="4" t="s">
        <v>459</v>
      </c>
    </row>
    <row r="119" spans="1:26">
      <c r="A119" s="4" t="s">
        <v>39</v>
      </c>
      <c r="H119" s="7" t="n">
        <v>47808</v>
      </c>
    </row>
    <row r="120" spans="1:26">
      <c r="A120" s="4" t="s">
        <v>303</v>
      </c>
      <c r="H120" s="4" t="s">
        <v>304</v>
      </c>
    </row>
    <row r="121" spans="1:26">
      <c r="A121" s="4" t="s">
        <v>418</v>
      </c>
      <c r="H121" s="4" t="s">
        <v>460</v>
      </c>
    </row>
    <row r="122" spans="1:26">
      <c r="A122" s="4" t="s">
        <v>416</v>
      </c>
      <c r="T122" s="5" t="n">
        <v>47808</v>
      </c>
      <c r="V122" s="5" t="n">
        <v>47808</v>
      </c>
      <c r="Y122" s="5" t="n">
        <v>47808</v>
      </c>
    </row>
    <row r="123" spans="1:26">
      <c r="A123" s="4" t="s">
        <v>448</v>
      </c>
      <c r="H123" s="7" t="n">
        <v>43479</v>
      </c>
    </row>
    <row r="124" spans="1:26">
      <c r="A124" s="4" t="s">
        <v>449</v>
      </c>
      <c r="H124" s="7" t="n">
        <v>4326</v>
      </c>
    </row>
    <row r="125" spans="1:26">
      <c r="A125" s="4" t="s">
        <v>461</v>
      </c>
    </row>
    <row r="126" spans="1:26">
      <c r="A126" s="4" t="s">
        <v>39</v>
      </c>
      <c r="Z126" s="7" t="n">
        <v>27000</v>
      </c>
    </row>
    <row r="127" spans="1:26">
      <c r="A127" s="4" t="s">
        <v>303</v>
      </c>
      <c r="H127" s="4" t="s">
        <v>304</v>
      </c>
    </row>
    <row r="128" spans="1:26">
      <c r="A128" s="4" t="s">
        <v>418</v>
      </c>
      <c r="H128" s="4" t="s">
        <v>462</v>
      </c>
    </row>
    <row r="129" spans="1:26">
      <c r="A129" s="4" t="s">
        <v>416</v>
      </c>
      <c r="T129" s="5" t="n">
        <v>27000</v>
      </c>
      <c r="V129" s="5" t="n">
        <v>27000</v>
      </c>
      <c r="Y129" s="5" t="n">
        <v>27000</v>
      </c>
    </row>
    <row r="130" spans="1:26">
      <c r="A130" s="4" t="s">
        <v>463</v>
      </c>
    </row>
    <row r="131" spans="1:26">
      <c r="A131" s="4" t="s">
        <v>39</v>
      </c>
      <c r="G131" s="7" t="n">
        <v>20000</v>
      </c>
    </row>
    <row r="132" spans="1:26">
      <c r="A132" s="4" t="s">
        <v>303</v>
      </c>
      <c r="G132" s="4" t="s">
        <v>304</v>
      </c>
    </row>
    <row r="133" spans="1:26">
      <c r="A133" s="4" t="s">
        <v>418</v>
      </c>
      <c r="G133" s="4" t="s">
        <v>462</v>
      </c>
    </row>
    <row r="134" spans="1:26">
      <c r="A134" s="4" t="s">
        <v>416</v>
      </c>
      <c r="T134" s="5" t="n">
        <v>20000</v>
      </c>
      <c r="V134" s="5" t="n">
        <v>20000</v>
      </c>
      <c r="Y134" s="5" t="n">
        <v>20000</v>
      </c>
    </row>
    <row r="135" spans="1:26">
      <c r="A135" s="4" t="s">
        <v>464</v>
      </c>
    </row>
    <row r="136" spans="1:26">
      <c r="A136" s="4" t="s">
        <v>39</v>
      </c>
      <c r="F136" s="7" t="n">
        <v>82500</v>
      </c>
    </row>
    <row r="137" spans="1:26">
      <c r="A137" s="4" t="s">
        <v>303</v>
      </c>
      <c r="F137" s="4" t="s">
        <v>417</v>
      </c>
    </row>
    <row r="138" spans="1:26">
      <c r="A138" s="4" t="s">
        <v>418</v>
      </c>
      <c r="F138" s="4" t="s">
        <v>465</v>
      </c>
    </row>
    <row r="139" spans="1:26">
      <c r="A139" s="4" t="s">
        <v>416</v>
      </c>
      <c r="T139" s="5" t="n">
        <v>82500</v>
      </c>
      <c r="V139" s="7" t="n">
        <v>82500</v>
      </c>
      <c r="Y139" s="5" t="n">
        <v>82500</v>
      </c>
    </row>
    <row r="140" spans="1:26">
      <c r="A140" s="4" t="s">
        <v>422</v>
      </c>
      <c r="F140" s="7" t="n">
        <v>7500</v>
      </c>
    </row>
    <row r="141" spans="1:26">
      <c r="A141" s="4" t="s">
        <v>466</v>
      </c>
    </row>
    <row r="142" spans="1:26">
      <c r="A142" s="4" t="s">
        <v>467</v>
      </c>
      <c r="V142" s="5" t="n">
        <v>111884</v>
      </c>
    </row>
    <row r="143" spans="1:26">
      <c r="A143" s="4" t="s">
        <v>468</v>
      </c>
    </row>
    <row r="144" spans="1:26">
      <c r="A144" s="4" t="s">
        <v>39</v>
      </c>
      <c r="D144" s="7" t="n">
        <v>80000</v>
      </c>
      <c r="E144" s="7" t="n">
        <v>80000</v>
      </c>
      <c r="I144" s="7" t="n">
        <v>110351</v>
      </c>
    </row>
    <row r="145" spans="1:26">
      <c r="A145" s="4" t="s">
        <v>303</v>
      </c>
      <c r="E145" s="4" t="s">
        <v>304</v>
      </c>
    </row>
    <row r="146" spans="1:26">
      <c r="A146" s="4" t="s">
        <v>418</v>
      </c>
      <c r="E146" s="4" t="s">
        <v>469</v>
      </c>
    </row>
    <row r="147" spans="1:26">
      <c r="A147" s="4" t="s">
        <v>416</v>
      </c>
      <c r="T147" s="5" t="n">
        <v>80000</v>
      </c>
      <c r="V147" s="7" t="n">
        <v>80000</v>
      </c>
      <c r="Y147" s="5" t="n">
        <v>80000</v>
      </c>
    </row>
    <row r="148" spans="1:26">
      <c r="A148" s="4" t="s">
        <v>422</v>
      </c>
      <c r="E148" s="7" t="n">
        <v>5000</v>
      </c>
    </row>
    <row r="149" spans="1:26">
      <c r="A149" s="4" t="s">
        <v>425</v>
      </c>
      <c r="E149" s="4" t="s">
        <v>470</v>
      </c>
    </row>
    <row r="150" spans="1:26">
      <c r="A150" s="4" t="s">
        <v>471</v>
      </c>
    </row>
    <row r="151" spans="1:26">
      <c r="A151" s="4" t="s">
        <v>467</v>
      </c>
      <c r="I151" s="5" t="n">
        <v>111884</v>
      </c>
    </row>
    <row r="152" spans="1:26">
      <c r="A152" s="4" t="s">
        <v>472</v>
      </c>
    </row>
    <row r="153" spans="1:26">
      <c r="A153" s="4" t="s">
        <v>39</v>
      </c>
      <c r="L153" s="7" t="n">
        <v>19000</v>
      </c>
    </row>
    <row r="154" spans="1:26">
      <c r="A154" s="4" t="s">
        <v>303</v>
      </c>
      <c r="L154" s="4" t="s">
        <v>304</v>
      </c>
    </row>
    <row r="155" spans="1:26">
      <c r="A155" s="4" t="s">
        <v>418</v>
      </c>
      <c r="L155" s="4" t="s">
        <v>469</v>
      </c>
    </row>
    <row r="156" spans="1:26">
      <c r="A156" s="4" t="s">
        <v>416</v>
      </c>
      <c r="T156" s="5" t="n">
        <v>19000</v>
      </c>
      <c r="V156" s="5" t="n">
        <v>19000</v>
      </c>
      <c r="Y156" s="5" t="n">
        <v>19000</v>
      </c>
    </row>
    <row r="157" spans="1:26">
      <c r="A157" s="4" t="s">
        <v>421</v>
      </c>
      <c r="L157" s="7" t="n">
        <v>16000</v>
      </c>
    </row>
    <row r="158" spans="1:26">
      <c r="A158" s="4" t="s">
        <v>425</v>
      </c>
      <c r="L158" s="4" t="s">
        <v>473</v>
      </c>
    </row>
    <row r="159" spans="1:26">
      <c r="A159" s="4" t="s">
        <v>474</v>
      </c>
    </row>
    <row r="160" spans="1:26">
      <c r="A160" s="4" t="s">
        <v>39</v>
      </c>
      <c r="L160" s="7" t="n">
        <v>18000</v>
      </c>
    </row>
    <row r="161" spans="1:26">
      <c r="A161" s="4" t="s">
        <v>303</v>
      </c>
      <c r="L161" s="4" t="s">
        <v>304</v>
      </c>
    </row>
    <row r="162" spans="1:26">
      <c r="A162" s="4" t="s">
        <v>418</v>
      </c>
      <c r="L162" s="4" t="s">
        <v>469</v>
      </c>
    </row>
    <row r="163" spans="1:26">
      <c r="A163" s="4" t="s">
        <v>416</v>
      </c>
      <c r="T163" s="5" t="n">
        <v>18000</v>
      </c>
      <c r="V163" s="5" t="n">
        <v>18000</v>
      </c>
      <c r="Y163" s="7" t="n">
        <v>18000</v>
      </c>
    </row>
    <row r="164" spans="1:26">
      <c r="A164" s="4" t="s">
        <v>421</v>
      </c>
      <c r="L164" s="7" t="n">
        <v>15000</v>
      </c>
    </row>
    <row r="165" spans="1:26">
      <c r="A165" s="4" t="s">
        <v>425</v>
      </c>
      <c r="L165" s="4" t="s">
        <v>473</v>
      </c>
    </row>
    <row r="166" spans="1:26">
      <c r="A166" s="4" t="s">
        <v>475</v>
      </c>
    </row>
    <row r="167" spans="1:26">
      <c r="A167" s="4" t="s">
        <v>39</v>
      </c>
      <c r="C167" s="7" t="n">
        <v>18889</v>
      </c>
    </row>
    <row r="168" spans="1:26">
      <c r="A168" s="4" t="s">
        <v>303</v>
      </c>
      <c r="C168" s="4" t="s">
        <v>304</v>
      </c>
    </row>
    <row r="169" spans="1:26">
      <c r="A169" s="4" t="s">
        <v>418</v>
      </c>
      <c r="C169" s="4" t="s">
        <v>476</v>
      </c>
    </row>
    <row r="170" spans="1:26">
      <c r="A170" s="4" t="s">
        <v>416</v>
      </c>
      <c r="T170" s="5" t="n">
        <v>18889</v>
      </c>
      <c r="V170" s="5" t="n">
        <v>18889</v>
      </c>
    </row>
    <row r="171" spans="1:26">
      <c r="A171" s="4" t="s">
        <v>421</v>
      </c>
      <c r="K171" s="7" t="n">
        <v>13000</v>
      </c>
    </row>
    <row r="172" spans="1:26">
      <c r="A172" s="4" t="s">
        <v>477</v>
      </c>
      <c r="C172" s="7" t="n">
        <v>13000</v>
      </c>
    </row>
    <row r="173" spans="1:26">
      <c r="A173" s="4" t="s">
        <v>408</v>
      </c>
      <c r="C173" s="5" t="n">
        <v>17000</v>
      </c>
    </row>
    <row r="174" spans="1:26">
      <c r="A174" s="4" t="s">
        <v>409</v>
      </c>
      <c r="C174" s="5" t="n">
        <v>28880</v>
      </c>
    </row>
    <row r="175" spans="1:26">
      <c r="A175" s="4" t="s">
        <v>478</v>
      </c>
      <c r="C175" s="5" t="n">
        <v>11880</v>
      </c>
    </row>
    <row r="176" spans="1:26">
      <c r="A176" s="4" t="s">
        <v>479</v>
      </c>
    </row>
    <row r="177" spans="1:26">
      <c r="A177" s="4" t="s">
        <v>39</v>
      </c>
      <c r="C177" s="7" t="n">
        <v>26123</v>
      </c>
    </row>
    <row r="178" spans="1:26">
      <c r="A178" s="4" t="s">
        <v>303</v>
      </c>
      <c r="C178" s="4" t="s">
        <v>304</v>
      </c>
    </row>
    <row r="179" spans="1:26">
      <c r="A179" s="4" t="s">
        <v>418</v>
      </c>
      <c r="C179" s="4" t="s">
        <v>480</v>
      </c>
    </row>
    <row r="180" spans="1:26">
      <c r="A180" s="4" t="s">
        <v>414</v>
      </c>
      <c r="C180" s="7" t="n">
        <v>25000</v>
      </c>
    </row>
    <row r="181" spans="1:26">
      <c r="A181" s="4" t="s">
        <v>415</v>
      </c>
      <c r="C181" s="7" t="n">
        <v>1123</v>
      </c>
    </row>
    <row r="182" spans="1:26">
      <c r="A182" s="4" t="s">
        <v>416</v>
      </c>
      <c r="T182" s="5" t="n">
        <v>25308</v>
      </c>
      <c r="V182" s="5" t="n">
        <v>25308</v>
      </c>
    </row>
    <row r="183" spans="1:26">
      <c r="A183" s="4" t="s">
        <v>481</v>
      </c>
    </row>
    <row r="184" spans="1:26">
      <c r="A184" s="4" t="s">
        <v>414</v>
      </c>
      <c r="V184" s="5" t="n">
        <v>815</v>
      </c>
    </row>
    <row r="185" spans="1:26">
      <c r="A185" s="4" t="s">
        <v>415</v>
      </c>
      <c r="V185" s="7" t="n">
        <v>615</v>
      </c>
    </row>
    <row r="186" spans="1:26">
      <c r="A186" s="4" t="s">
        <v>407</v>
      </c>
      <c r="V186" s="5" t="n">
        <v>75238</v>
      </c>
    </row>
    <row r="187" spans="1:26">
      <c r="A187" s="4" t="s">
        <v>482</v>
      </c>
    </row>
    <row r="188" spans="1:26">
      <c r="A188" s="4" t="s">
        <v>39</v>
      </c>
      <c r="B188" s="7" t="n">
        <v>42350</v>
      </c>
    </row>
    <row r="189" spans="1:26">
      <c r="A189" s="4" t="s">
        <v>303</v>
      </c>
      <c r="B189" s="4" t="s">
        <v>433</v>
      </c>
    </row>
    <row r="190" spans="1:26">
      <c r="A190" s="4" t="s">
        <v>418</v>
      </c>
      <c r="B190" s="4" t="s">
        <v>483</v>
      </c>
    </row>
    <row r="191" spans="1:26">
      <c r="A191" s="4" t="s">
        <v>416</v>
      </c>
      <c r="T191" s="7" t="n">
        <v>36129</v>
      </c>
      <c r="V191" s="7" t="n">
        <v>36129</v>
      </c>
    </row>
    <row r="192" spans="1:26">
      <c r="A192" s="4" t="s">
        <v>421</v>
      </c>
      <c r="B192" s="7" t="n">
        <v>35000</v>
      </c>
    </row>
    <row r="193" spans="1:26">
      <c r="A193" s="4" t="s">
        <v>408</v>
      </c>
      <c r="B193" s="5" t="n">
        <v>38500</v>
      </c>
    </row>
    <row r="194" spans="1:26">
      <c r="A194" s="4" t="s">
        <v>409</v>
      </c>
      <c r="B194" s="5" t="n">
        <v>66673</v>
      </c>
    </row>
    <row r="195" spans="1:26">
      <c r="A195" s="4" t="s">
        <v>478</v>
      </c>
      <c r="B195" s="7" t="n">
        <v>28173</v>
      </c>
    </row>
    <row r="196" spans="1:26">
      <c r="A196" s="4" t="s">
        <v>456</v>
      </c>
      <c r="V196" s="7" t="n">
        <v>60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84</v>
      </c>
      <c r="B1" s="2" t="s">
        <v>1</v>
      </c>
    </row>
    <row r="2" spans="1:2">
      <c r="B2" s="2" t="s">
        <v>317</v>
      </c>
    </row>
    <row r="3" spans="1:2">
      <c r="A3" s="3" t="s">
        <v>485</v>
      </c>
    </row>
    <row r="4" spans="1:2">
      <c r="A4" s="4" t="s">
        <v>486</v>
      </c>
      <c r="B4" s="7" t="n">
        <v>1955721</v>
      </c>
    </row>
    <row r="5" spans="1:2">
      <c r="A5" s="4" t="s">
        <v>487</v>
      </c>
      <c r="B5" s="5" t="n">
        <v>95553</v>
      </c>
    </row>
    <row r="6" spans="1:2">
      <c r="A6" s="4" t="s">
        <v>488</v>
      </c>
      <c r="B6" s="5" t="n">
        <v>-167178</v>
      </c>
    </row>
    <row r="7" spans="1:2">
      <c r="A7" s="4" t="s">
        <v>489</v>
      </c>
      <c r="B7" s="5" t="n">
        <v>801421</v>
      </c>
    </row>
    <row r="8" spans="1:2">
      <c r="A8" s="4" t="s">
        <v>490</v>
      </c>
      <c r="B8" s="7" t="n">
        <v>26855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1</v>
      </c>
      <c r="B1" s="2" t="s">
        <v>1</v>
      </c>
    </row>
    <row r="2" spans="1:3">
      <c r="B2" s="2" t="s">
        <v>2</v>
      </c>
      <c r="C2" s="2" t="s">
        <v>27</v>
      </c>
    </row>
    <row r="3" spans="1:3">
      <c r="A3" s="4" t="s">
        <v>46</v>
      </c>
      <c r="B3" s="7" t="n">
        <v>2685517</v>
      </c>
      <c r="C3" s="7" t="n">
        <v>1955721</v>
      </c>
    </row>
    <row r="4" spans="1:3">
      <c r="A4" s="4" t="s">
        <v>492</v>
      </c>
      <c r="B4" s="4" t="s">
        <v>493</v>
      </c>
    </row>
    <row r="5" spans="1:3">
      <c r="A5" s="4" t="s">
        <v>494</v>
      </c>
      <c r="B5" s="7" t="n">
        <v>841474</v>
      </c>
    </row>
    <row r="6" spans="1:3">
      <c r="A6" s="4" t="s">
        <v>495</v>
      </c>
      <c r="B6" s="5" t="n">
        <v>40053</v>
      </c>
    </row>
    <row r="7" spans="1:3">
      <c r="A7" s="4" t="s">
        <v>496</v>
      </c>
      <c r="B7" s="7" t="n">
        <v>801421</v>
      </c>
    </row>
    <row r="8" spans="1:3">
      <c r="A8" s="4" t="s">
        <v>289</v>
      </c>
    </row>
    <row r="9" spans="1:3">
      <c r="A9" s="4" t="s">
        <v>497</v>
      </c>
      <c r="B9" s="4" t="s">
        <v>498</v>
      </c>
    </row>
    <row r="10" spans="1:3">
      <c r="A10" s="4" t="s">
        <v>499</v>
      </c>
      <c r="B10" s="4" t="s">
        <v>500</v>
      </c>
    </row>
    <row r="11" spans="1:3">
      <c r="A11" s="4" t="s">
        <v>501</v>
      </c>
      <c r="B11" s="8" t="n">
        <v>0.0002</v>
      </c>
    </row>
    <row r="12" spans="1:3">
      <c r="A12" s="4" t="s">
        <v>292</v>
      </c>
    </row>
    <row r="13" spans="1:3">
      <c r="A13" s="4" t="s">
        <v>497</v>
      </c>
      <c r="B13" s="4" t="s">
        <v>502</v>
      </c>
    </row>
    <row r="14" spans="1:3">
      <c r="A14" s="4" t="s">
        <v>499</v>
      </c>
      <c r="B14" s="4" t="s">
        <v>503</v>
      </c>
    </row>
    <row r="15" spans="1:3">
      <c r="A15" s="4" t="s">
        <v>501</v>
      </c>
      <c r="B15" s="10" t="n">
        <v>0.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30"/>
  </cols>
  <sheetData>
    <row r="1" spans="1:2">
      <c r="A1" s="1" t="s">
        <v>504</v>
      </c>
      <c r="B1" s="2" t="s">
        <v>1</v>
      </c>
    </row>
    <row r="2" spans="1:2">
      <c r="B2" s="2" t="s">
        <v>505</v>
      </c>
    </row>
    <row r="3" spans="1:2">
      <c r="A3" s="3" t="s">
        <v>506</v>
      </c>
    </row>
    <row r="4" spans="1:2">
      <c r="A4" s="4" t="s">
        <v>507</v>
      </c>
      <c r="B4" s="5" t="n">
        <v>102</v>
      </c>
    </row>
    <row r="5" spans="1:2">
      <c r="A5" s="4" t="s">
        <v>508</v>
      </c>
      <c r="B5" s="5" t="n">
        <v>102</v>
      </c>
    </row>
    <row r="6" spans="1:2">
      <c r="A6" s="4" t="s">
        <v>509</v>
      </c>
    </row>
    <row r="7" spans="1:2">
      <c r="A7" s="3" t="s">
        <v>506</v>
      </c>
    </row>
    <row r="8" spans="1:2">
      <c r="A8" s="4" t="s">
        <v>510</v>
      </c>
      <c r="B8" s="5" t="n">
        <v>102</v>
      </c>
    </row>
    <row r="9" spans="1:2">
      <c r="A9" s="4" t="s">
        <v>507</v>
      </c>
      <c r="B9" s="5" t="n">
        <v>102</v>
      </c>
    </row>
    <row r="10" spans="1:2">
      <c r="A10" s="4" t="s">
        <v>508</v>
      </c>
      <c r="B10" s="5" t="n">
        <v>102</v>
      </c>
    </row>
    <row r="11" spans="1:2">
      <c r="A11" s="3" t="s">
        <v>511</v>
      </c>
    </row>
    <row r="12" spans="1:2">
      <c r="A12" s="4" t="s">
        <v>512</v>
      </c>
      <c r="B12" s="9" t="n">
        <v>1102.94</v>
      </c>
    </row>
    <row r="13" spans="1:2">
      <c r="A13" s="4" t="s">
        <v>513</v>
      </c>
      <c r="B13" s="11" t="n">
        <v>1102.94</v>
      </c>
    </row>
    <row r="14" spans="1:2">
      <c r="A14" s="4" t="s">
        <v>514</v>
      </c>
      <c r="B14" s="9" t="n">
        <v>1102.94</v>
      </c>
    </row>
    <row r="15" spans="1:2">
      <c r="A15" s="3" t="s">
        <v>515</v>
      </c>
    </row>
    <row r="16" spans="1:2">
      <c r="A16" s="4" t="s">
        <v>510</v>
      </c>
      <c r="B16" s="4" t="s">
        <v>516</v>
      </c>
    </row>
    <row r="17" spans="1:2">
      <c r="A17" s="4" t="s">
        <v>507</v>
      </c>
      <c r="B17" s="4" t="s">
        <v>517</v>
      </c>
    </row>
    <row r="18" spans="1:2">
      <c r="A18" s="4" t="s">
        <v>518</v>
      </c>
      <c r="B18" s="4" t="s">
        <v>5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5"/>
  </cols>
  <sheetData>
    <row r="1" spans="1:2">
      <c r="A1" s="1" t="s">
        <v>519</v>
      </c>
      <c r="B1" s="2" t="s">
        <v>1</v>
      </c>
    </row>
    <row r="2" spans="1:2">
      <c r="B2" s="2" t="s">
        <v>520</v>
      </c>
    </row>
    <row r="3" spans="1:2">
      <c r="A3" s="4" t="s">
        <v>521</v>
      </c>
      <c r="B3" s="5" t="n">
        <v>102</v>
      </c>
    </row>
    <row r="4" spans="1:2">
      <c r="A4" s="4" t="s">
        <v>522</v>
      </c>
      <c r="B4" s="4" t="s">
        <v>517</v>
      </c>
    </row>
    <row r="5" spans="1:2">
      <c r="A5" s="4" t="s">
        <v>523</v>
      </c>
      <c r="B5" s="5" t="n">
        <v>102</v>
      </c>
    </row>
    <row r="6" spans="1:2">
      <c r="A6" s="4" t="s">
        <v>524</v>
      </c>
    </row>
    <row r="7" spans="1:2">
      <c r="A7" s="4" t="s">
        <v>521</v>
      </c>
      <c r="B7" s="5" t="n">
        <v>12</v>
      </c>
    </row>
    <row r="8" spans="1:2">
      <c r="A8" s="4" t="s">
        <v>522</v>
      </c>
      <c r="B8" s="4" t="s">
        <v>525</v>
      </c>
    </row>
    <row r="9" spans="1:2">
      <c r="A9" s="4" t="s">
        <v>523</v>
      </c>
      <c r="B9" s="5" t="n">
        <v>12</v>
      </c>
    </row>
    <row r="10" spans="1:2">
      <c r="A10" s="4" t="s">
        <v>526</v>
      </c>
    </row>
    <row r="11" spans="1:2">
      <c r="A11" s="4" t="s">
        <v>521</v>
      </c>
      <c r="B11" s="5" t="n">
        <v>90</v>
      </c>
    </row>
    <row r="12" spans="1:2">
      <c r="A12" s="4" t="s">
        <v>522</v>
      </c>
      <c r="B12" s="4" t="s">
        <v>527</v>
      </c>
    </row>
    <row r="13" spans="1:2">
      <c r="A13" s="4" t="s">
        <v>523</v>
      </c>
      <c r="B13" s="5" t="n">
        <v>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30"/>
  </cols>
  <sheetData>
    <row r="1" spans="1:2">
      <c r="A1" s="1" t="s">
        <v>528</v>
      </c>
      <c r="B1" s="2" t="s">
        <v>1</v>
      </c>
    </row>
    <row r="2" spans="1:2">
      <c r="B2" s="2" t="s">
        <v>505</v>
      </c>
    </row>
    <row r="3" spans="1:2">
      <c r="A3" s="3" t="s">
        <v>529</v>
      </c>
    </row>
    <row r="4" spans="1:2">
      <c r="A4" s="4" t="s">
        <v>507</v>
      </c>
      <c r="B4" s="5" t="n">
        <v>102</v>
      </c>
    </row>
    <row r="5" spans="1:2">
      <c r="A5" s="4" t="s">
        <v>508</v>
      </c>
      <c r="B5" s="5" t="n">
        <v>102</v>
      </c>
    </row>
    <row r="6" spans="1:2">
      <c r="A6" s="4" t="s">
        <v>251</v>
      </c>
    </row>
    <row r="7" spans="1:2">
      <c r="A7" s="3" t="s">
        <v>529</v>
      </c>
    </row>
    <row r="8" spans="1:2">
      <c r="A8" s="4" t="s">
        <v>510</v>
      </c>
      <c r="B8" s="5" t="n">
        <v>3263</v>
      </c>
    </row>
    <row r="9" spans="1:2">
      <c r="A9" s="4" t="s">
        <v>507</v>
      </c>
      <c r="B9" s="5" t="n">
        <v>3263</v>
      </c>
    </row>
    <row r="10" spans="1:2">
      <c r="A10" s="4" t="s">
        <v>508</v>
      </c>
      <c r="B10" s="5" t="n">
        <v>3263</v>
      </c>
    </row>
    <row r="11" spans="1:2">
      <c r="A11" s="3" t="s">
        <v>511</v>
      </c>
    </row>
    <row r="12" spans="1:2">
      <c r="A12" s="4" t="s">
        <v>512</v>
      </c>
      <c r="B12" s="9" t="n">
        <v>446.52</v>
      </c>
    </row>
    <row r="13" spans="1:2">
      <c r="A13" s="4" t="s">
        <v>513</v>
      </c>
      <c r="B13" s="11" t="n">
        <v>446.52</v>
      </c>
    </row>
    <row r="14" spans="1:2">
      <c r="A14" s="4" t="s">
        <v>514</v>
      </c>
      <c r="B14" s="9" t="n">
        <v>446.52</v>
      </c>
    </row>
    <row r="15" spans="1:2">
      <c r="A15" s="3" t="s">
        <v>515</v>
      </c>
    </row>
    <row r="16" spans="1:2">
      <c r="A16" s="4" t="s">
        <v>510</v>
      </c>
      <c r="B16" s="4" t="s">
        <v>530</v>
      </c>
    </row>
    <row r="17" spans="1:2">
      <c r="A17" s="4" t="s">
        <v>507</v>
      </c>
      <c r="B17" s="4" t="s">
        <v>531</v>
      </c>
    </row>
    <row r="18" spans="1:2">
      <c r="A18" s="4" t="s">
        <v>518</v>
      </c>
      <c r="B18" s="4" t="s">
        <v>5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4828</v>
      </c>
      <c r="C4" s="4" t="s">
        <v>32</v>
      </c>
      <c r="D4" s="7" t="n">
        <v>94828</v>
      </c>
      <c r="E4" s="7" t="n">
        <v>186837</v>
      </c>
    </row>
    <row r="5" spans="1:5">
      <c r="A5" s="4" t="s">
        <v>76</v>
      </c>
      <c r="B5" s="5" t="n">
        <v>12543</v>
      </c>
      <c r="C5" s="5" t="n">
        <v>62973</v>
      </c>
      <c r="D5" s="5" t="n">
        <v>57692</v>
      </c>
      <c r="E5" s="5" t="n">
        <v>62973</v>
      </c>
    </row>
    <row r="6" spans="1:5">
      <c r="A6" s="4" t="s">
        <v>77</v>
      </c>
      <c r="B6" s="5" t="n">
        <v>107371</v>
      </c>
      <c r="C6" s="5" t="n">
        <v>62973</v>
      </c>
      <c r="D6" s="5" t="n">
        <v>152520</v>
      </c>
      <c r="E6" s="5" t="n">
        <v>249810</v>
      </c>
    </row>
    <row r="7" spans="1:5">
      <c r="A7" s="4" t="s">
        <v>78</v>
      </c>
      <c r="B7" s="5" t="n">
        <v>87682</v>
      </c>
      <c r="C7" s="5" t="n">
        <v>65348</v>
      </c>
      <c r="D7" s="5" t="n">
        <v>100089</v>
      </c>
      <c r="E7" s="5" t="n">
        <v>83787</v>
      </c>
    </row>
    <row r="8" spans="1:5">
      <c r="A8" s="4" t="s">
        <v>79</v>
      </c>
      <c r="B8" s="5" t="n">
        <v>19689</v>
      </c>
      <c r="C8" s="5" t="n">
        <v>-2375</v>
      </c>
      <c r="D8" s="5" t="n">
        <v>52431</v>
      </c>
      <c r="E8" s="5" t="n">
        <v>166023</v>
      </c>
    </row>
    <row r="9" spans="1:5">
      <c r="A9" s="3" t="s">
        <v>80</v>
      </c>
    </row>
    <row r="10" spans="1:5">
      <c r="A10" s="4" t="s">
        <v>81</v>
      </c>
      <c r="B10" s="5" t="n">
        <v>29000</v>
      </c>
      <c r="C10" s="5" t="n">
        <v>54000</v>
      </c>
      <c r="D10" s="5" t="n">
        <v>98500</v>
      </c>
      <c r="E10" s="5" t="n">
        <v>129000</v>
      </c>
    </row>
    <row r="11" spans="1:5">
      <c r="A11" s="4" t="s">
        <v>82</v>
      </c>
      <c r="B11" s="5" t="n">
        <v>9624</v>
      </c>
      <c r="C11" s="5" t="n">
        <v>27698</v>
      </c>
      <c r="D11" s="5" t="n">
        <v>25724</v>
      </c>
      <c r="E11" s="5" t="n">
        <v>58649</v>
      </c>
    </row>
    <row r="12" spans="1:5">
      <c r="A12" s="4" t="s">
        <v>83</v>
      </c>
      <c r="B12" s="5" t="n">
        <v>17119</v>
      </c>
      <c r="C12" s="5" t="n">
        <v>60424</v>
      </c>
      <c r="D12" s="5" t="n">
        <v>29699</v>
      </c>
      <c r="E12" s="5" t="n">
        <v>128989</v>
      </c>
    </row>
    <row r="13" spans="1:5">
      <c r="A13" s="4" t="s">
        <v>84</v>
      </c>
      <c r="B13" s="5" t="n">
        <v>2250</v>
      </c>
      <c r="C13" s="5" t="n">
        <v>171606</v>
      </c>
      <c r="D13" s="5" t="n">
        <v>21494</v>
      </c>
      <c r="E13" s="5" t="n">
        <v>408249</v>
      </c>
    </row>
    <row r="14" spans="1:5">
      <c r="A14" s="4" t="s">
        <v>85</v>
      </c>
      <c r="B14" s="5" t="n">
        <v>135569</v>
      </c>
      <c r="C14" s="5" t="n">
        <v>99833</v>
      </c>
      <c r="D14" s="5" t="n">
        <v>170673</v>
      </c>
      <c r="E14" s="5" t="n">
        <v>168271</v>
      </c>
    </row>
    <row r="15" spans="1:5">
      <c r="A15" s="4" t="s">
        <v>86</v>
      </c>
      <c r="B15" s="5" t="n">
        <v>7529</v>
      </c>
      <c r="C15" s="5" t="n">
        <v>8475</v>
      </c>
      <c r="D15" s="5" t="n">
        <v>14352</v>
      </c>
      <c r="E15" s="5" t="n">
        <v>15350</v>
      </c>
    </row>
    <row r="16" spans="1:5">
      <c r="A16" s="4" t="s">
        <v>87</v>
      </c>
      <c r="B16" s="5" t="n">
        <v>201091</v>
      </c>
      <c r="C16" s="5" t="n">
        <v>422036</v>
      </c>
      <c r="D16" s="5" t="n">
        <v>360442</v>
      </c>
      <c r="E16" s="5" t="n">
        <v>908508</v>
      </c>
    </row>
    <row r="17" spans="1:5">
      <c r="A17" s="4" t="s">
        <v>88</v>
      </c>
      <c r="B17" s="5" t="n">
        <v>-181402</v>
      </c>
      <c r="C17" s="5" t="n">
        <v>-424411</v>
      </c>
      <c r="D17" s="5" t="n">
        <v>-308011</v>
      </c>
      <c r="E17" s="5" t="n">
        <v>-742485</v>
      </c>
    </row>
    <row r="18" spans="1:5">
      <c r="A18" s="3" t="s">
        <v>89</v>
      </c>
    </row>
    <row r="19" spans="1:5">
      <c r="A19" s="4" t="s">
        <v>90</v>
      </c>
      <c r="B19" s="5" t="n">
        <v>-59601</v>
      </c>
      <c r="C19" s="5" t="n">
        <v>-60754</v>
      </c>
      <c r="D19" s="5" t="n">
        <v>-116493</v>
      </c>
      <c r="E19" s="5" t="n">
        <v>-116101</v>
      </c>
    </row>
    <row r="20" spans="1:5">
      <c r="A20" s="4" t="s">
        <v>91</v>
      </c>
      <c r="B20" s="5" t="n">
        <v>-3704</v>
      </c>
      <c r="C20" s="4" t="s">
        <v>32</v>
      </c>
      <c r="D20" s="5" t="n">
        <v>-5279</v>
      </c>
      <c r="E20" s="5" t="n">
        <v>-9973</v>
      </c>
    </row>
    <row r="21" spans="1:5">
      <c r="A21" s="4" t="s">
        <v>89</v>
      </c>
      <c r="B21" s="5" t="n">
        <v>2400</v>
      </c>
      <c r="C21" s="4" t="s">
        <v>32</v>
      </c>
      <c r="D21" s="5" t="n">
        <v>12000</v>
      </c>
      <c r="E21" s="4" t="s">
        <v>32</v>
      </c>
    </row>
    <row r="22" spans="1:5">
      <c r="A22" s="4" t="s">
        <v>92</v>
      </c>
      <c r="B22" s="5" t="n">
        <v>-697343</v>
      </c>
      <c r="C22" s="5" t="n">
        <v>-69560</v>
      </c>
      <c r="D22" s="5" t="n">
        <v>-841474</v>
      </c>
      <c r="E22" s="5" t="n">
        <v>569423</v>
      </c>
    </row>
    <row r="23" spans="1:5">
      <c r="A23" s="4" t="s">
        <v>93</v>
      </c>
      <c r="B23" s="5" t="n">
        <v>-167284</v>
      </c>
      <c r="C23" s="5" t="n">
        <v>-362578</v>
      </c>
      <c r="D23" s="5" t="n">
        <v>-468074</v>
      </c>
      <c r="E23" s="5" t="n">
        <v>-520441</v>
      </c>
    </row>
    <row r="24" spans="1:5">
      <c r="A24" s="4" t="s">
        <v>94</v>
      </c>
      <c r="B24" s="5" t="n">
        <v>-925532</v>
      </c>
      <c r="C24" s="5" t="n">
        <v>-492892</v>
      </c>
      <c r="D24" s="5" t="n">
        <v>-1419320</v>
      </c>
      <c r="E24" s="5" t="n">
        <v>-77092</v>
      </c>
    </row>
    <row r="25" spans="1:5">
      <c r="A25" s="4" t="s">
        <v>95</v>
      </c>
      <c r="B25" s="7" t="n">
        <v>-1106934</v>
      </c>
      <c r="C25" s="7" t="n">
        <v>-917303</v>
      </c>
      <c r="D25" s="7" t="n">
        <v>-1727331</v>
      </c>
      <c r="E25" s="7" t="n">
        <v>-819577</v>
      </c>
    </row>
    <row r="26" spans="1:5">
      <c r="A26" s="4" t="s">
        <v>96</v>
      </c>
      <c r="B26" s="5" t="n">
        <v>21397882</v>
      </c>
      <c r="C26" s="5" t="n">
        <v>10523</v>
      </c>
      <c r="D26" s="5" t="n">
        <v>11324553</v>
      </c>
      <c r="E26" s="5" t="n">
        <v>8952</v>
      </c>
    </row>
    <row r="27" spans="1:5">
      <c r="A27" s="4" t="s">
        <v>97</v>
      </c>
      <c r="B27" s="9" t="n">
        <v>-0.05</v>
      </c>
      <c r="C27" s="9" t="n">
        <v>-87.17</v>
      </c>
      <c r="D27" s="9" t="n">
        <v>-0.15</v>
      </c>
      <c r="E27" s="9" t="n">
        <v>-9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80"/>
    <col customWidth="1" max="5" min="5" width="14"/>
    <col customWidth="1" max="6" min="6" width="14"/>
    <col customWidth="1" max="7" min="7" width="14"/>
  </cols>
  <sheetData>
    <row r="1" spans="1:7">
      <c r="A1" s="1" t="s">
        <v>532</v>
      </c>
      <c r="B1" s="2" t="s">
        <v>533</v>
      </c>
      <c r="C1" s="2" t="s">
        <v>72</v>
      </c>
      <c r="D1" s="2" t="s">
        <v>1</v>
      </c>
    </row>
    <row r="2" spans="1:7">
      <c r="B2" s="2" t="s">
        <v>534</v>
      </c>
      <c r="C2" s="2" t="s">
        <v>2</v>
      </c>
      <c r="D2" s="2" t="s">
        <v>2</v>
      </c>
      <c r="E2" s="2" t="s">
        <v>535</v>
      </c>
      <c r="F2" s="2" t="s">
        <v>536</v>
      </c>
      <c r="G2" s="2" t="s">
        <v>27</v>
      </c>
    </row>
    <row r="3" spans="1:7">
      <c r="A3" s="4" t="s">
        <v>66</v>
      </c>
      <c r="C3" s="5" t="n">
        <v>78333647</v>
      </c>
      <c r="D3" s="5" t="n">
        <v>78333647</v>
      </c>
      <c r="G3" s="5" t="n">
        <v>998236</v>
      </c>
    </row>
    <row r="4" spans="1:7">
      <c r="A4" s="4" t="s">
        <v>67</v>
      </c>
      <c r="C4" s="5" t="n">
        <v>78333647</v>
      </c>
      <c r="D4" s="5" t="n">
        <v>78333647</v>
      </c>
      <c r="G4" s="5" t="n">
        <v>998236</v>
      </c>
    </row>
    <row r="5" spans="1:7">
      <c r="A5" s="4" t="s">
        <v>537</v>
      </c>
      <c r="C5" s="5" t="n">
        <v>1221</v>
      </c>
      <c r="D5" s="5" t="n">
        <v>1221</v>
      </c>
      <c r="G5" s="5" t="n">
        <v>1221</v>
      </c>
    </row>
    <row r="6" spans="1:7">
      <c r="A6" s="4" t="s">
        <v>538</v>
      </c>
      <c r="C6" s="5" t="n">
        <v>10000000</v>
      </c>
      <c r="D6" s="5" t="n">
        <v>10000000</v>
      </c>
      <c r="G6" s="5" t="n">
        <v>10000000</v>
      </c>
    </row>
    <row r="7" spans="1:7">
      <c r="A7" s="4" t="s">
        <v>539</v>
      </c>
      <c r="C7" s="8" t="n">
        <v>0.0001</v>
      </c>
      <c r="D7" s="8" t="n">
        <v>0.0001</v>
      </c>
      <c r="G7" s="8" t="n">
        <v>0.0001</v>
      </c>
    </row>
    <row r="8" spans="1:7">
      <c r="A8" s="4" t="s">
        <v>540</v>
      </c>
      <c r="D8" s="7" t="n">
        <v>68902</v>
      </c>
    </row>
    <row r="9" spans="1:7">
      <c r="A9" s="4" t="s">
        <v>541</v>
      </c>
      <c r="D9" s="5" t="n">
        <v>67330911</v>
      </c>
    </row>
    <row r="10" spans="1:7">
      <c r="A10" s="4" t="s">
        <v>346</v>
      </c>
      <c r="C10" s="7" t="n">
        <v>7459</v>
      </c>
      <c r="D10" s="7" t="n">
        <v>7459</v>
      </c>
    </row>
    <row r="11" spans="1:7">
      <c r="A11" s="4" t="s">
        <v>542</v>
      </c>
      <c r="C11" s="5" t="n">
        <v>76361</v>
      </c>
      <c r="D11" s="7" t="n">
        <v>76361</v>
      </c>
    </row>
    <row r="12" spans="1:7">
      <c r="A12" s="4" t="s">
        <v>543</v>
      </c>
      <c r="D12" s="5" t="n">
        <v>223768</v>
      </c>
    </row>
    <row r="13" spans="1:7">
      <c r="A13" s="4" t="s">
        <v>544</v>
      </c>
      <c r="C13" s="7" t="n">
        <v>71000</v>
      </c>
      <c r="D13" s="7" t="n">
        <v>71000</v>
      </c>
    </row>
    <row r="14" spans="1:7">
      <c r="A14" s="4" t="s">
        <v>545</v>
      </c>
    </row>
    <row r="15" spans="1:7">
      <c r="A15" s="4" t="s">
        <v>546</v>
      </c>
      <c r="E15" s="5" t="n">
        <v>10000000</v>
      </c>
      <c r="F15" s="5" t="n">
        <v>10000000</v>
      </c>
    </row>
    <row r="16" spans="1:7">
      <c r="A16" s="4" t="s">
        <v>547</v>
      </c>
      <c r="E16" s="8" t="n">
        <v>0.0071</v>
      </c>
    </row>
    <row r="17" spans="1:7">
      <c r="A17" s="4" t="s">
        <v>59</v>
      </c>
    </row>
    <row r="18" spans="1:7">
      <c r="A18" s="4" t="s">
        <v>538</v>
      </c>
      <c r="C18" s="5" t="n">
        <v>1000000</v>
      </c>
      <c r="D18" s="5" t="n">
        <v>1000000</v>
      </c>
      <c r="G18" s="5" t="n">
        <v>1000000</v>
      </c>
    </row>
    <row r="19" spans="1:7">
      <c r="A19" s="4" t="s">
        <v>539</v>
      </c>
      <c r="C19" s="8" t="n">
        <v>0.0001</v>
      </c>
      <c r="D19" s="8" t="n">
        <v>0.0001</v>
      </c>
      <c r="G19" s="8" t="n">
        <v>0.0001</v>
      </c>
    </row>
    <row r="20" spans="1:7">
      <c r="A20" s="4" t="s">
        <v>548</v>
      </c>
      <c r="C20" s="5" t="n">
        <v>319768</v>
      </c>
      <c r="D20" s="5" t="n">
        <v>319768</v>
      </c>
      <c r="G20" s="5" t="n">
        <v>319768</v>
      </c>
    </row>
    <row r="21" spans="1:7">
      <c r="A21" s="4" t="s">
        <v>549</v>
      </c>
      <c r="C21" s="5" t="n">
        <v>1000000</v>
      </c>
      <c r="D21" s="5" t="n">
        <v>1000000</v>
      </c>
    </row>
    <row r="22" spans="1:7">
      <c r="A22" s="4" t="s">
        <v>550</v>
      </c>
      <c r="D22" s="4" t="s">
        <v>551</v>
      </c>
    </row>
    <row r="23" spans="1:7">
      <c r="A23" s="4" t="s">
        <v>56</v>
      </c>
    </row>
    <row r="24" spans="1:7">
      <c r="A24" s="4" t="s">
        <v>538</v>
      </c>
      <c r="C24" s="5" t="n">
        <v>5000000</v>
      </c>
      <c r="D24" s="5" t="n">
        <v>5000000</v>
      </c>
      <c r="G24" s="5" t="n">
        <v>5000000</v>
      </c>
    </row>
    <row r="25" spans="1:7">
      <c r="A25" s="4" t="s">
        <v>539</v>
      </c>
      <c r="C25" s="8" t="n">
        <v>0.0001</v>
      </c>
      <c r="D25" s="8" t="n">
        <v>0.0001</v>
      </c>
      <c r="G25" s="8" t="n">
        <v>0.0001</v>
      </c>
    </row>
    <row r="26" spans="1:7">
      <c r="A26" s="4" t="s">
        <v>548</v>
      </c>
      <c r="C26" s="5" t="n">
        <v>0</v>
      </c>
      <c r="D26" s="5" t="n">
        <v>0</v>
      </c>
      <c r="G26" s="5" t="n">
        <v>0</v>
      </c>
    </row>
    <row r="27" spans="1:7">
      <c r="A27" s="4" t="s">
        <v>549</v>
      </c>
      <c r="C27" s="5" t="n">
        <v>5000000</v>
      </c>
      <c r="D27" s="5" t="n">
        <v>5000000</v>
      </c>
    </row>
    <row r="28" spans="1:7">
      <c r="A28" s="4" t="s">
        <v>550</v>
      </c>
      <c r="D28" s="4" t="s">
        <v>552</v>
      </c>
    </row>
    <row r="29" spans="1:7">
      <c r="A29" s="4" t="s">
        <v>553</v>
      </c>
      <c r="C29" s="9" t="n">
        <v>2.5</v>
      </c>
      <c r="D29" s="9" t="n">
        <v>2.5</v>
      </c>
    </row>
    <row r="30" spans="1:7">
      <c r="A30" s="4" t="s">
        <v>58</v>
      </c>
    </row>
    <row r="31" spans="1:7">
      <c r="A31" s="4" t="s">
        <v>538</v>
      </c>
      <c r="C31" s="5" t="n">
        <v>350000</v>
      </c>
      <c r="D31" s="5" t="n">
        <v>350000</v>
      </c>
      <c r="G31" s="5" t="n">
        <v>350000</v>
      </c>
    </row>
    <row r="32" spans="1:7">
      <c r="A32" s="4" t="s">
        <v>539</v>
      </c>
      <c r="C32" s="8" t="n">
        <v>0.0001</v>
      </c>
      <c r="D32" s="8" t="n">
        <v>0.0001</v>
      </c>
      <c r="G32" s="8" t="n">
        <v>0.0001</v>
      </c>
    </row>
    <row r="33" spans="1:7">
      <c r="A33" s="4" t="s">
        <v>548</v>
      </c>
      <c r="C33" s="5" t="n">
        <v>264503</v>
      </c>
      <c r="D33" s="5" t="n">
        <v>264503</v>
      </c>
      <c r="G33" s="5" t="n">
        <v>264503</v>
      </c>
    </row>
    <row r="34" spans="1:7">
      <c r="A34" s="4" t="s">
        <v>549</v>
      </c>
      <c r="C34" s="5" t="n">
        <v>350000</v>
      </c>
      <c r="D34" s="5" t="n">
        <v>350000</v>
      </c>
    </row>
    <row r="35" spans="1:7">
      <c r="A35" s="4" t="s">
        <v>550</v>
      </c>
      <c r="D35" s="4" t="s">
        <v>554</v>
      </c>
    </row>
    <row r="36" spans="1:7">
      <c r="A36" s="4" t="s">
        <v>555</v>
      </c>
    </row>
    <row r="37" spans="1:7">
      <c r="A37" s="4" t="s">
        <v>556</v>
      </c>
      <c r="B37" s="4" t="s">
        <v>557</v>
      </c>
    </row>
    <row r="38" spans="1:7">
      <c r="A38" s="4" t="s">
        <v>509</v>
      </c>
    </row>
    <row r="39" spans="1:7">
      <c r="A39" s="4" t="s">
        <v>558</v>
      </c>
      <c r="D39"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3"/>
    <col customWidth="1" max="6" min="6" width="14"/>
    <col customWidth="1" max="7" min="7" width="14"/>
    <col customWidth="1" max="8" min="8" width="80"/>
    <col customWidth="1" max="9" min="9" width="14"/>
  </cols>
  <sheetData>
    <row r="1" spans="1:9">
      <c r="A1" s="1" t="s">
        <v>559</v>
      </c>
      <c r="B1" s="2" t="s">
        <v>560</v>
      </c>
      <c r="C1" s="2" t="s">
        <v>561</v>
      </c>
      <c r="D1" s="2" t="s">
        <v>327</v>
      </c>
      <c r="E1" s="2" t="s">
        <v>328</v>
      </c>
      <c r="F1" s="2" t="s">
        <v>329</v>
      </c>
      <c r="G1" s="2" t="s">
        <v>562</v>
      </c>
      <c r="H1" s="2" t="s">
        <v>2</v>
      </c>
      <c r="I1" s="2" t="s">
        <v>3</v>
      </c>
    </row>
    <row r="2" spans="1:9">
      <c r="A2" s="4" t="s">
        <v>563</v>
      </c>
      <c r="H2" s="4" t="s">
        <v>564</v>
      </c>
    </row>
    <row r="3" spans="1:9">
      <c r="A3" s="4" t="s">
        <v>565</v>
      </c>
    </row>
    <row r="4" spans="1:9">
      <c r="A4" s="4" t="s">
        <v>566</v>
      </c>
      <c r="I4" s="7" t="n">
        <v>1178657</v>
      </c>
    </row>
    <row r="5" spans="1:9">
      <c r="A5" s="4" t="s">
        <v>567</v>
      </c>
    </row>
    <row r="6" spans="1:9">
      <c r="A6" s="4" t="s">
        <v>566</v>
      </c>
      <c r="G6" s="7" t="n">
        <v>100000</v>
      </c>
    </row>
    <row r="7" spans="1:9">
      <c r="A7" s="4" t="s">
        <v>568</v>
      </c>
    </row>
    <row r="8" spans="1:9">
      <c r="A8" s="4" t="s">
        <v>569</v>
      </c>
      <c r="D8" s="7" t="n">
        <v>405357</v>
      </c>
      <c r="E8" s="7" t="n">
        <v>2500</v>
      </c>
      <c r="F8" s="7" t="n">
        <v>2500</v>
      </c>
    </row>
    <row r="9" spans="1:9">
      <c r="A9" s="4" t="s">
        <v>545</v>
      </c>
    </row>
    <row r="10" spans="1:9">
      <c r="A10" s="4" t="s">
        <v>570</v>
      </c>
      <c r="C10" s="7" t="n">
        <v>8400000</v>
      </c>
    </row>
    <row r="11" spans="1:9">
      <c r="A11" s="4" t="s">
        <v>571</v>
      </c>
    </row>
    <row r="12" spans="1:9">
      <c r="A12" s="4" t="s">
        <v>570</v>
      </c>
      <c r="B12" s="7" t="n">
        <v>438000</v>
      </c>
    </row>
    <row r="13" spans="1:9">
      <c r="A13" s="4" t="s">
        <v>572</v>
      </c>
    </row>
    <row r="14" spans="1:9">
      <c r="A14" s="4" t="s">
        <v>570</v>
      </c>
      <c r="B14" s="7" t="n">
        <v>21099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H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80"/>
    <col customWidth="1" max="8" min="8" width="80"/>
    <col customWidth="1" max="9" min="9" width="80"/>
    <col customWidth="1" max="10" min="10" width="20"/>
    <col customWidth="1" max="11" min="11" width="80"/>
    <col customWidth="1" max="12" min="12" width="80"/>
    <col customWidth="1" max="13" min="13" width="80"/>
    <col customWidth="1" max="14" min="14" width="21"/>
    <col customWidth="1" max="15" min="15" width="27"/>
    <col customWidth="1" max="16" min="16" width="21"/>
    <col customWidth="1" max="17" min="17" width="80"/>
    <col customWidth="1" max="18" min="18" width="21"/>
    <col customWidth="1" max="19" min="19" width="80"/>
    <col customWidth="1" max="20" min="20" width="20"/>
    <col customWidth="1" max="21" min="21" width="21"/>
    <col customWidth="1" max="22" min="22" width="21"/>
    <col customWidth="1" max="23" min="23" width="21"/>
    <col customWidth="1" max="24" min="24" width="27"/>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s>
  <sheetData>
    <row r="1" spans="1:34">
      <c r="A1" s="1" t="s">
        <v>573</v>
      </c>
      <c r="B1" s="2" t="s">
        <v>574</v>
      </c>
      <c r="C1" s="2" t="s">
        <v>575</v>
      </c>
      <c r="D1" s="2" t="s">
        <v>576</v>
      </c>
      <c r="E1" s="2" t="s">
        <v>577</v>
      </c>
      <c r="F1" s="2" t="s">
        <v>578</v>
      </c>
      <c r="G1" s="2" t="s">
        <v>579</v>
      </c>
      <c r="H1" s="2" t="s">
        <v>580</v>
      </c>
      <c r="I1" s="2" t="s">
        <v>581</v>
      </c>
      <c r="J1" s="2" t="s">
        <v>582</v>
      </c>
      <c r="K1" s="2" t="s">
        <v>583</v>
      </c>
      <c r="L1" s="2" t="s">
        <v>584</v>
      </c>
      <c r="M1" s="2" t="s">
        <v>585</v>
      </c>
      <c r="N1" s="2" t="s">
        <v>586</v>
      </c>
      <c r="O1" s="2" t="s">
        <v>587</v>
      </c>
      <c r="P1" s="2" t="s">
        <v>588</v>
      </c>
      <c r="Q1" s="2" t="s">
        <v>589</v>
      </c>
      <c r="R1" s="2" t="s">
        <v>590</v>
      </c>
      <c r="S1" s="2" t="s">
        <v>591</v>
      </c>
      <c r="T1" s="2" t="s">
        <v>592</v>
      </c>
      <c r="U1" s="2" t="s">
        <v>593</v>
      </c>
      <c r="V1" s="2" t="s">
        <v>594</v>
      </c>
      <c r="W1" s="2" t="s">
        <v>574</v>
      </c>
      <c r="X1" s="2" t="s">
        <v>595</v>
      </c>
      <c r="Y1" s="2" t="s">
        <v>596</v>
      </c>
      <c r="Z1" s="2" t="s">
        <v>597</v>
      </c>
      <c r="AA1" s="2" t="s">
        <v>317</v>
      </c>
      <c r="AB1" s="2" t="s">
        <v>384</v>
      </c>
      <c r="AC1" s="2" t="s">
        <v>405</v>
      </c>
      <c r="AD1" s="2" t="s">
        <v>394</v>
      </c>
      <c r="AE1" s="2" t="s">
        <v>387</v>
      </c>
      <c r="AF1" s="2" t="s">
        <v>389</v>
      </c>
      <c r="AG1" s="2" t="s">
        <v>406</v>
      </c>
      <c r="AH1" s="2" t="s">
        <v>401</v>
      </c>
    </row>
    <row r="2" spans="1:34">
      <c r="A2" s="4" t="s">
        <v>44</v>
      </c>
      <c r="AA2" s="7" t="n">
        <v>338845</v>
      </c>
      <c r="AC2" s="7" t="n">
        <v>246745</v>
      </c>
    </row>
    <row r="3" spans="1:34">
      <c r="A3" s="4" t="s">
        <v>39</v>
      </c>
      <c r="AA3" s="5" t="n">
        <v>1193437</v>
      </c>
      <c r="AC3" s="5" t="n">
        <v>854396</v>
      </c>
    </row>
    <row r="4" spans="1:34">
      <c r="A4" s="4" t="s">
        <v>371</v>
      </c>
    </row>
    <row r="5" spans="1:34">
      <c r="A5" s="4" t="s">
        <v>39</v>
      </c>
      <c r="AA5" s="7" t="n">
        <v>1193437</v>
      </c>
      <c r="AC5" s="7" t="n">
        <v>854396</v>
      </c>
      <c r="AH5" s="7" t="n">
        <v>156000</v>
      </c>
    </row>
    <row r="6" spans="1:34">
      <c r="A6" s="4" t="s">
        <v>565</v>
      </c>
    </row>
    <row r="7" spans="1:34">
      <c r="A7" s="4" t="s">
        <v>598</v>
      </c>
      <c r="X7" s="5" t="n">
        <v>7426419880</v>
      </c>
    </row>
    <row r="8" spans="1:34">
      <c r="A8" s="4" t="s">
        <v>599</v>
      </c>
      <c r="X8" s="7" t="n">
        <v>1178657</v>
      </c>
    </row>
    <row r="9" spans="1:34">
      <c r="A9" s="4" t="s">
        <v>44</v>
      </c>
      <c r="X9" s="7" t="n">
        <v>211267</v>
      </c>
    </row>
    <row r="10" spans="1:34">
      <c r="A10" s="4" t="s">
        <v>600</v>
      </c>
    </row>
    <row r="11" spans="1:34">
      <c r="A11" s="4" t="s">
        <v>467</v>
      </c>
      <c r="E11" s="5" t="n">
        <v>111884</v>
      </c>
    </row>
    <row r="12" spans="1:34">
      <c r="A12" s="4" t="s">
        <v>601</v>
      </c>
    </row>
    <row r="13" spans="1:34">
      <c r="A13" s="4" t="s">
        <v>602</v>
      </c>
      <c r="Z13" s="7" t="n">
        <v>552444</v>
      </c>
    </row>
    <row r="14" spans="1:34">
      <c r="A14" s="4" t="s">
        <v>603</v>
      </c>
    </row>
    <row r="15" spans="1:34">
      <c r="A15" s="4" t="s">
        <v>550</v>
      </c>
      <c r="I15" s="4" t="s">
        <v>604</v>
      </c>
    </row>
    <row r="16" spans="1:34">
      <c r="A16" s="4" t="s">
        <v>605</v>
      </c>
      <c r="I16" s="7" t="n">
        <v>200000</v>
      </c>
    </row>
    <row r="17" spans="1:34">
      <c r="A17" s="4" t="s">
        <v>606</v>
      </c>
      <c r="I17" s="7" t="n">
        <v>100000</v>
      </c>
    </row>
    <row r="18" spans="1:34">
      <c r="A18" s="4" t="s">
        <v>607</v>
      </c>
      <c r="P18" s="7" t="n">
        <v>200000</v>
      </c>
    </row>
    <row r="19" spans="1:34">
      <c r="A19" s="4" t="s">
        <v>608</v>
      </c>
    </row>
    <row r="20" spans="1:34">
      <c r="A20" s="4" t="s">
        <v>39</v>
      </c>
      <c r="F20" s="7" t="n">
        <v>20000</v>
      </c>
    </row>
    <row r="21" spans="1:34">
      <c r="A21" s="4" t="s">
        <v>569</v>
      </c>
      <c r="F21" s="7" t="n">
        <v>9000</v>
      </c>
    </row>
    <row r="22" spans="1:34">
      <c r="A22" s="4" t="s">
        <v>609</v>
      </c>
      <c r="Y22" s="7" t="n">
        <v>6545</v>
      </c>
    </row>
    <row r="23" spans="1:34">
      <c r="A23" s="4" t="s">
        <v>610</v>
      </c>
      <c r="Y23" s="7" t="n">
        <v>1348</v>
      </c>
    </row>
    <row r="24" spans="1:34">
      <c r="A24" s="4" t="s">
        <v>611</v>
      </c>
    </row>
    <row r="25" spans="1:34">
      <c r="A25" s="4" t="s">
        <v>39</v>
      </c>
      <c r="K25" s="7" t="n">
        <v>29700</v>
      </c>
    </row>
    <row r="26" spans="1:34">
      <c r="A26" s="4" t="s">
        <v>612</v>
      </c>
      <c r="AG26" s="7" t="n">
        <v>27000</v>
      </c>
    </row>
    <row r="27" spans="1:34">
      <c r="A27" s="4" t="s">
        <v>613</v>
      </c>
    </row>
    <row r="28" spans="1:34">
      <c r="A28" s="4" t="s">
        <v>39</v>
      </c>
      <c r="K28" s="5" t="n">
        <v>25300</v>
      </c>
    </row>
    <row r="29" spans="1:34">
      <c r="A29" s="4" t="s">
        <v>612</v>
      </c>
      <c r="AF29" s="7" t="n">
        <v>23000</v>
      </c>
    </row>
    <row r="30" spans="1:34">
      <c r="A30" s="4" t="s">
        <v>614</v>
      </c>
    </row>
    <row r="31" spans="1:34">
      <c r="A31" s="4" t="s">
        <v>39</v>
      </c>
      <c r="K31" s="5" t="n">
        <v>22000</v>
      </c>
    </row>
    <row r="32" spans="1:34">
      <c r="A32" s="4" t="s">
        <v>612</v>
      </c>
      <c r="L32" s="7" t="n">
        <v>20000</v>
      </c>
    </row>
    <row r="33" spans="1:34">
      <c r="A33" s="4" t="s">
        <v>615</v>
      </c>
    </row>
    <row r="34" spans="1:34">
      <c r="A34" s="4" t="s">
        <v>39</v>
      </c>
      <c r="E34" s="7" t="n">
        <v>181700</v>
      </c>
    </row>
    <row r="35" spans="1:34">
      <c r="A35" s="4" t="s">
        <v>303</v>
      </c>
      <c r="E35" s="4" t="s">
        <v>304</v>
      </c>
    </row>
    <row r="36" spans="1:34">
      <c r="A36" s="4" t="s">
        <v>550</v>
      </c>
      <c r="E36" s="4" t="s">
        <v>616</v>
      </c>
    </row>
    <row r="37" spans="1:34">
      <c r="A37" s="4" t="s">
        <v>617</v>
      </c>
      <c r="E37" s="7" t="n">
        <v>150000</v>
      </c>
    </row>
    <row r="38" spans="1:34">
      <c r="A38" s="4" t="s">
        <v>425</v>
      </c>
      <c r="E38" s="4" t="s">
        <v>618</v>
      </c>
    </row>
    <row r="39" spans="1:34">
      <c r="A39" s="4" t="s">
        <v>619</v>
      </c>
      <c r="O39" s="5" t="n">
        <v>141330143</v>
      </c>
    </row>
    <row r="40" spans="1:34">
      <c r="A40" s="4" t="s">
        <v>620</v>
      </c>
      <c r="B40" s="7" t="n">
        <v>51349</v>
      </c>
      <c r="O40" s="7" t="n">
        <v>51349</v>
      </c>
      <c r="W40" s="7" t="n">
        <v>51349</v>
      </c>
    </row>
    <row r="41" spans="1:34">
      <c r="A41" s="4" t="s">
        <v>621</v>
      </c>
    </row>
    <row r="42" spans="1:34">
      <c r="A42" s="4" t="s">
        <v>39</v>
      </c>
      <c r="D42" s="7" t="n">
        <v>223422</v>
      </c>
    </row>
    <row r="43" spans="1:34">
      <c r="A43" s="4" t="s">
        <v>303</v>
      </c>
      <c r="D43" s="4" t="s">
        <v>304</v>
      </c>
    </row>
    <row r="44" spans="1:34">
      <c r="A44" s="4" t="s">
        <v>550</v>
      </c>
      <c r="D44" s="4" t="s">
        <v>622</v>
      </c>
    </row>
    <row r="45" spans="1:34">
      <c r="A45" s="4" t="s">
        <v>617</v>
      </c>
      <c r="D45" s="7" t="n">
        <v>186280</v>
      </c>
    </row>
    <row r="46" spans="1:34">
      <c r="A46" s="4" t="s">
        <v>411</v>
      </c>
      <c r="D46" s="5" t="n">
        <v>240</v>
      </c>
    </row>
    <row r="47" spans="1:34">
      <c r="A47" s="4" t="s">
        <v>623</v>
      </c>
    </row>
    <row r="48" spans="1:34">
      <c r="A48" s="4" t="s">
        <v>39</v>
      </c>
      <c r="B48" s="5" t="n">
        <v>130351</v>
      </c>
      <c r="O48" s="7" t="n">
        <v>130351</v>
      </c>
      <c r="W48" s="5" t="n">
        <v>130351</v>
      </c>
    </row>
    <row r="49" spans="1:34">
      <c r="A49" s="4" t="s">
        <v>624</v>
      </c>
    </row>
    <row r="50" spans="1:34">
      <c r="A50" s="4" t="s">
        <v>625</v>
      </c>
      <c r="D50" s="7" t="n">
        <v>931</v>
      </c>
    </row>
    <row r="51" spans="1:34">
      <c r="A51" s="4" t="s">
        <v>626</v>
      </c>
    </row>
    <row r="52" spans="1:34">
      <c r="A52" s="4" t="s">
        <v>610</v>
      </c>
      <c r="N52" s="7" t="n">
        <v>48113</v>
      </c>
    </row>
    <row r="53" spans="1:34">
      <c r="A53" s="4" t="s">
        <v>627</v>
      </c>
      <c r="N53" s="7" t="n">
        <v>94524</v>
      </c>
    </row>
    <row r="54" spans="1:34">
      <c r="A54" s="4" t="s">
        <v>628</v>
      </c>
    </row>
    <row r="55" spans="1:34">
      <c r="A55" s="4" t="s">
        <v>39</v>
      </c>
      <c r="L55" s="7" t="n">
        <v>23000</v>
      </c>
    </row>
    <row r="56" spans="1:34">
      <c r="A56" s="4" t="s">
        <v>303</v>
      </c>
      <c r="L56" s="4" t="s">
        <v>304</v>
      </c>
    </row>
    <row r="57" spans="1:34">
      <c r="A57" s="4" t="s">
        <v>550</v>
      </c>
      <c r="L57" s="4" t="s">
        <v>629</v>
      </c>
      <c r="M57" s="4" t="s">
        <v>630</v>
      </c>
    </row>
    <row r="58" spans="1:34">
      <c r="A58" s="4" t="s">
        <v>617</v>
      </c>
      <c r="C58" s="7" t="n">
        <v>23750</v>
      </c>
      <c r="M58" s="7" t="n">
        <v>111625</v>
      </c>
    </row>
    <row r="59" spans="1:34">
      <c r="A59" s="4" t="s">
        <v>631</v>
      </c>
      <c r="C59" s="5" t="n">
        <v>25000</v>
      </c>
    </row>
    <row r="60" spans="1:34">
      <c r="A60" s="4" t="s">
        <v>632</v>
      </c>
    </row>
    <row r="61" spans="1:34">
      <c r="A61" s="4" t="s">
        <v>39</v>
      </c>
      <c r="M61" s="7" t="n">
        <v>50000</v>
      </c>
    </row>
    <row r="62" spans="1:34">
      <c r="A62" s="4" t="s">
        <v>303</v>
      </c>
      <c r="M62" s="4" t="s">
        <v>417</v>
      </c>
    </row>
    <row r="63" spans="1:34">
      <c r="A63" s="4" t="s">
        <v>633</v>
      </c>
    </row>
    <row r="64" spans="1:34">
      <c r="A64" s="4" t="s">
        <v>39</v>
      </c>
      <c r="M64" s="7" t="n">
        <v>50000</v>
      </c>
    </row>
    <row r="65" spans="1:34">
      <c r="A65" s="4" t="s">
        <v>303</v>
      </c>
      <c r="M65" s="4" t="s">
        <v>417</v>
      </c>
    </row>
    <row r="66" spans="1:34">
      <c r="A66" s="4" t="s">
        <v>634</v>
      </c>
    </row>
    <row r="67" spans="1:34">
      <c r="A67" s="4" t="s">
        <v>39</v>
      </c>
      <c r="M67" s="7" t="n">
        <v>17500</v>
      </c>
    </row>
    <row r="68" spans="1:34">
      <c r="A68" s="4" t="s">
        <v>303</v>
      </c>
      <c r="M68" s="4" t="s">
        <v>417</v>
      </c>
    </row>
    <row r="69" spans="1:34">
      <c r="A69" s="4" t="s">
        <v>635</v>
      </c>
    </row>
    <row r="70" spans="1:34">
      <c r="A70" s="4" t="s">
        <v>636</v>
      </c>
      <c r="M70" s="7" t="n">
        <v>25000</v>
      </c>
    </row>
    <row r="71" spans="1:34">
      <c r="A71" s="4" t="s">
        <v>637</v>
      </c>
    </row>
    <row r="72" spans="1:34">
      <c r="A72" s="4" t="s">
        <v>550</v>
      </c>
      <c r="M72" s="4" t="s">
        <v>630</v>
      </c>
    </row>
    <row r="73" spans="1:34">
      <c r="A73" s="4" t="s">
        <v>617</v>
      </c>
      <c r="C73" s="5" t="n">
        <v>23750</v>
      </c>
      <c r="K73" s="5" t="n">
        <v>26625</v>
      </c>
      <c r="V73" s="7" t="n">
        <v>85000</v>
      </c>
    </row>
    <row r="74" spans="1:34">
      <c r="A74" s="4" t="s">
        <v>631</v>
      </c>
      <c r="C74" s="5" t="n">
        <v>25000</v>
      </c>
    </row>
    <row r="75" spans="1:34">
      <c r="A75" s="4" t="s">
        <v>638</v>
      </c>
    </row>
    <row r="76" spans="1:34">
      <c r="A76" s="4" t="s">
        <v>39</v>
      </c>
      <c r="M76" s="7" t="n">
        <v>50000</v>
      </c>
    </row>
    <row r="77" spans="1:34">
      <c r="A77" s="4" t="s">
        <v>303</v>
      </c>
      <c r="M77" s="4" t="s">
        <v>417</v>
      </c>
    </row>
    <row r="78" spans="1:34">
      <c r="A78" s="4" t="s">
        <v>639</v>
      </c>
    </row>
    <row r="79" spans="1:34">
      <c r="A79" s="4" t="s">
        <v>39</v>
      </c>
      <c r="M79" s="7" t="n">
        <v>50000</v>
      </c>
    </row>
    <row r="80" spans="1:34">
      <c r="A80" s="4" t="s">
        <v>303</v>
      </c>
      <c r="M80" s="4" t="s">
        <v>417</v>
      </c>
    </row>
    <row r="81" spans="1:34">
      <c r="A81" s="4" t="s">
        <v>640</v>
      </c>
    </row>
    <row r="82" spans="1:34">
      <c r="A82" s="4" t="s">
        <v>39</v>
      </c>
      <c r="M82" s="7" t="n">
        <v>17500</v>
      </c>
    </row>
    <row r="83" spans="1:34">
      <c r="A83" s="4" t="s">
        <v>303</v>
      </c>
      <c r="M83" s="4" t="s">
        <v>417</v>
      </c>
    </row>
    <row r="84" spans="1:34">
      <c r="A84" s="4" t="s">
        <v>641</v>
      </c>
    </row>
    <row r="85" spans="1:34">
      <c r="A85" s="4" t="s">
        <v>636</v>
      </c>
      <c r="M85" s="7" t="n">
        <v>25000</v>
      </c>
    </row>
    <row r="86" spans="1:34">
      <c r="A86" s="4" t="s">
        <v>642</v>
      </c>
    </row>
    <row r="87" spans="1:34">
      <c r="A87" s="4" t="s">
        <v>39</v>
      </c>
      <c r="G87" s="7" t="n">
        <v>165025</v>
      </c>
      <c r="H87" s="7" t="n">
        <v>140750</v>
      </c>
      <c r="K87" s="7" t="n">
        <v>124775</v>
      </c>
      <c r="Q87" s="7" t="n">
        <v>262775</v>
      </c>
    </row>
    <row r="88" spans="1:34">
      <c r="A88" s="4" t="s">
        <v>636</v>
      </c>
      <c r="H88" s="7" t="n">
        <v>140750</v>
      </c>
    </row>
    <row r="89" spans="1:34">
      <c r="A89" s="4" t="s">
        <v>303</v>
      </c>
      <c r="G89" s="4" t="s">
        <v>304</v>
      </c>
      <c r="H89" s="4" t="s">
        <v>417</v>
      </c>
      <c r="K89" s="4" t="s">
        <v>304</v>
      </c>
      <c r="Q89" s="4" t="s">
        <v>304</v>
      </c>
    </row>
    <row r="90" spans="1:34">
      <c r="A90" s="4" t="s">
        <v>550</v>
      </c>
      <c r="G90" s="4" t="s">
        <v>643</v>
      </c>
      <c r="H90" s="4" t="s">
        <v>644</v>
      </c>
      <c r="K90" s="4" t="s">
        <v>643</v>
      </c>
      <c r="Q90" s="4" t="s">
        <v>643</v>
      </c>
    </row>
    <row r="91" spans="1:34">
      <c r="A91" s="4" t="s">
        <v>617</v>
      </c>
      <c r="G91" s="7" t="n">
        <v>135000</v>
      </c>
      <c r="K91" s="7" t="n">
        <v>100000</v>
      </c>
      <c r="Q91" s="7" t="n">
        <v>220000</v>
      </c>
      <c r="S91" s="7" t="n">
        <v>135000</v>
      </c>
    </row>
    <row r="92" spans="1:34">
      <c r="A92" s="4" t="s">
        <v>411</v>
      </c>
      <c r="G92" s="5" t="n">
        <v>240</v>
      </c>
      <c r="K92" s="5" t="n">
        <v>240</v>
      </c>
      <c r="Q92" s="5" t="n">
        <v>180</v>
      </c>
    </row>
    <row r="93" spans="1:34">
      <c r="A93" s="4" t="s">
        <v>645</v>
      </c>
      <c r="H93" s="8" t="n">
        <v>0.0005</v>
      </c>
    </row>
    <row r="94" spans="1:34">
      <c r="A94" s="4" t="s">
        <v>646</v>
      </c>
    </row>
    <row r="95" spans="1:34">
      <c r="A95" s="4" t="s">
        <v>625</v>
      </c>
      <c r="Q95" s="7" t="n">
        <v>1460</v>
      </c>
    </row>
    <row r="96" spans="1:34">
      <c r="A96" s="4" t="s">
        <v>646</v>
      </c>
    </row>
    <row r="97" spans="1:34">
      <c r="A97" s="4" t="s">
        <v>625</v>
      </c>
      <c r="G97" s="7" t="n">
        <v>680</v>
      </c>
      <c r="K97" s="7" t="n">
        <v>520</v>
      </c>
    </row>
    <row r="98" spans="1:34">
      <c r="A98" s="4" t="s">
        <v>647</v>
      </c>
    </row>
    <row r="99" spans="1:34">
      <c r="A99" s="4" t="s">
        <v>39</v>
      </c>
      <c r="H99" s="7" t="n">
        <v>140750</v>
      </c>
    </row>
    <row r="100" spans="1:34">
      <c r="A100" s="4" t="s">
        <v>636</v>
      </c>
      <c r="H100" s="7" t="n">
        <v>140750</v>
      </c>
    </row>
    <row r="101" spans="1:34">
      <c r="A101" s="4" t="s">
        <v>303</v>
      </c>
      <c r="H101" s="4" t="s">
        <v>417</v>
      </c>
    </row>
    <row r="102" spans="1:34">
      <c r="A102" s="4" t="s">
        <v>550</v>
      </c>
      <c r="S102" s="4" t="s">
        <v>644</v>
      </c>
    </row>
    <row r="103" spans="1:34">
      <c r="A103" s="4" t="s">
        <v>617</v>
      </c>
      <c r="C103" s="7" t="n">
        <v>135000</v>
      </c>
      <c r="H103" s="7" t="n">
        <v>135000</v>
      </c>
    </row>
    <row r="104" spans="1:34">
      <c r="A104" s="4" t="s">
        <v>645</v>
      </c>
      <c r="H104" s="8" t="n">
        <v>0.0005</v>
      </c>
    </row>
    <row r="105" spans="1:34">
      <c r="A105" s="4" t="s">
        <v>648</v>
      </c>
    </row>
    <row r="106" spans="1:34">
      <c r="A106" s="4" t="s">
        <v>649</v>
      </c>
      <c r="W106" s="7" t="n">
        <v>48151</v>
      </c>
    </row>
    <row r="107" spans="1:34">
      <c r="A107" s="4" t="s">
        <v>650</v>
      </c>
      <c r="B107" s="7" t="n">
        <v>11500</v>
      </c>
      <c r="J107" s="7" t="n">
        <v>38151</v>
      </c>
    </row>
    <row r="108" spans="1:34">
      <c r="A108" s="4" t="s">
        <v>651</v>
      </c>
    </row>
    <row r="109" spans="1:34">
      <c r="A109" s="4" t="s">
        <v>569</v>
      </c>
      <c r="R109" s="7" t="n">
        <v>405357</v>
      </c>
      <c r="T109" s="7" t="n">
        <v>2500</v>
      </c>
      <c r="U109" s="7" t="n">
        <v>2500</v>
      </c>
    </row>
    <row r="110" spans="1:34">
      <c r="A110" s="4" t="s">
        <v>652</v>
      </c>
    </row>
    <row r="111" spans="1:34">
      <c r="A111" s="4" t="s">
        <v>612</v>
      </c>
      <c r="G111" s="7" t="n">
        <v>165025</v>
      </c>
      <c r="K111" s="7" t="n">
        <v>124775</v>
      </c>
      <c r="Q111" s="7" t="n">
        <v>262775</v>
      </c>
      <c r="AB111" s="7" t="n">
        <v>42350</v>
      </c>
      <c r="AD111" s="7" t="n">
        <v>19000</v>
      </c>
      <c r="AE111" s="7" t="n">
        <v>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8</v>
      </c>
      <c r="B1" s="2" t="s">
        <v>1</v>
      </c>
    </row>
    <row r="2" spans="1:3">
      <c r="B2" s="2" t="s">
        <v>2</v>
      </c>
      <c r="C2" s="2" t="s">
        <v>73</v>
      </c>
    </row>
    <row r="3" spans="1:3">
      <c r="A3" s="3" t="s">
        <v>99</v>
      </c>
    </row>
    <row r="4" spans="1:3">
      <c r="A4" s="4" t="s">
        <v>100</v>
      </c>
      <c r="B4" s="7" t="n">
        <v>-1727331</v>
      </c>
      <c r="C4" s="7" t="n">
        <v>-819577</v>
      </c>
    </row>
    <row r="5" spans="1:3">
      <c r="A5" s="3" t="s">
        <v>101</v>
      </c>
    </row>
    <row r="6" spans="1:3">
      <c r="A6" s="4" t="s">
        <v>86</v>
      </c>
      <c r="B6" s="5" t="n">
        <v>14352</v>
      </c>
      <c r="C6" s="5" t="n">
        <v>15350</v>
      </c>
    </row>
    <row r="7" spans="1:3">
      <c r="A7" s="4" t="s">
        <v>102</v>
      </c>
      <c r="B7" s="5" t="n">
        <v>7500</v>
      </c>
      <c r="C7" s="4" t="s">
        <v>32</v>
      </c>
    </row>
    <row r="8" spans="1:3">
      <c r="A8" s="4" t="s">
        <v>103</v>
      </c>
      <c r="B8" s="5" t="n">
        <v>76380</v>
      </c>
      <c r="C8" s="5" t="n">
        <v>27349</v>
      </c>
    </row>
    <row r="9" spans="1:3">
      <c r="A9" s="4" t="s">
        <v>104</v>
      </c>
      <c r="B9" s="4" t="s">
        <v>32</v>
      </c>
      <c r="C9" s="5" t="n">
        <v>8797</v>
      </c>
    </row>
    <row r="10" spans="1:3">
      <c r="A10" s="4" t="s">
        <v>105</v>
      </c>
      <c r="B10" s="5" t="n">
        <v>23625</v>
      </c>
      <c r="C10" s="4" t="s">
        <v>32</v>
      </c>
    </row>
    <row r="11" spans="1:3">
      <c r="A11" s="4" t="s">
        <v>106</v>
      </c>
      <c r="B11" s="5" t="n">
        <v>468074</v>
      </c>
      <c r="C11" s="5" t="n">
        <v>520441</v>
      </c>
    </row>
    <row r="12" spans="1:3">
      <c r="A12" s="4" t="s">
        <v>107</v>
      </c>
      <c r="B12" s="5" t="n">
        <v>841474</v>
      </c>
      <c r="C12" s="5" t="n">
        <v>-569423</v>
      </c>
    </row>
    <row r="13" spans="1:3">
      <c r="A13" s="3" t="s">
        <v>108</v>
      </c>
    </row>
    <row r="14" spans="1:3">
      <c r="A14" s="4" t="s">
        <v>30</v>
      </c>
      <c r="B14" s="5" t="n">
        <v>7736</v>
      </c>
      <c r="C14" s="5" t="n">
        <v>-249853</v>
      </c>
    </row>
    <row r="15" spans="1:3">
      <c r="A15" s="4" t="s">
        <v>109</v>
      </c>
      <c r="B15" s="5" t="n">
        <v>6866</v>
      </c>
      <c r="C15" s="5" t="n">
        <v>37744</v>
      </c>
    </row>
    <row r="16" spans="1:3">
      <c r="A16" s="4" t="s">
        <v>110</v>
      </c>
      <c r="B16" s="5" t="n">
        <v>156769</v>
      </c>
      <c r="C16" s="5" t="n">
        <v>263778</v>
      </c>
    </row>
    <row r="17" spans="1:3">
      <c r="A17" s="4" t="s">
        <v>111</v>
      </c>
      <c r="B17" s="5" t="n">
        <v>73029</v>
      </c>
      <c r="C17" s="4" t="s">
        <v>32</v>
      </c>
    </row>
    <row r="18" spans="1:3">
      <c r="A18" s="4" t="s">
        <v>112</v>
      </c>
      <c r="B18" s="4" t="s">
        <v>32</v>
      </c>
      <c r="C18" s="5" t="n">
        <v>20055</v>
      </c>
    </row>
    <row r="19" spans="1:3">
      <c r="A19" s="4" t="s">
        <v>43</v>
      </c>
      <c r="B19" s="4" t="s">
        <v>32</v>
      </c>
      <c r="C19" s="5" t="n">
        <v>-13200</v>
      </c>
    </row>
    <row r="20" spans="1:3">
      <c r="A20" s="4" t="s">
        <v>113</v>
      </c>
      <c r="B20" s="5" t="n">
        <v>-51526</v>
      </c>
      <c r="C20" s="5" t="n">
        <v>-754601</v>
      </c>
    </row>
    <row r="21" spans="1:3">
      <c r="A21" s="3" t="s">
        <v>114</v>
      </c>
    </row>
    <row r="22" spans="1:3">
      <c r="A22" s="4" t="s">
        <v>115</v>
      </c>
      <c r="B22" s="4" t="s">
        <v>32</v>
      </c>
      <c r="C22" s="5" t="n">
        <v>-43279</v>
      </c>
    </row>
    <row r="23" spans="1:3">
      <c r="A23" s="4" t="s">
        <v>116</v>
      </c>
      <c r="B23" s="4" t="s">
        <v>32</v>
      </c>
      <c r="C23" s="5" t="n">
        <v>-43279</v>
      </c>
    </row>
    <row r="24" spans="1:3">
      <c r="A24" s="3" t="s">
        <v>117</v>
      </c>
    </row>
    <row r="25" spans="1:3">
      <c r="A25" s="4" t="s">
        <v>118</v>
      </c>
      <c r="B25" s="4" t="s">
        <v>32</v>
      </c>
      <c r="C25" s="5" t="n">
        <v>-157000</v>
      </c>
    </row>
    <row r="26" spans="1:3">
      <c r="A26" s="4" t="s">
        <v>119</v>
      </c>
      <c r="B26" s="4" t="s">
        <v>32</v>
      </c>
      <c r="C26" s="5" t="n">
        <v>-15000</v>
      </c>
    </row>
    <row r="27" spans="1:3">
      <c r="A27" s="4" t="s">
        <v>120</v>
      </c>
      <c r="B27" s="5" t="n">
        <v>-12224</v>
      </c>
      <c r="C27" s="4" t="s">
        <v>32</v>
      </c>
    </row>
    <row r="28" spans="1:3">
      <c r="A28" s="4" t="s">
        <v>121</v>
      </c>
      <c r="B28" s="4" t="s">
        <v>32</v>
      </c>
      <c r="C28" s="5" t="n">
        <v>-51512</v>
      </c>
    </row>
    <row r="29" spans="1:3">
      <c r="A29" s="4" t="s">
        <v>122</v>
      </c>
      <c r="B29" s="5" t="n">
        <v>48000</v>
      </c>
      <c r="C29" s="5" t="n">
        <v>784174</v>
      </c>
    </row>
    <row r="30" spans="1:3">
      <c r="A30" s="4" t="s">
        <v>123</v>
      </c>
      <c r="B30" s="5" t="n">
        <v>1500</v>
      </c>
      <c r="C30" s="5" t="n">
        <v>51512</v>
      </c>
    </row>
    <row r="31" spans="1:3">
      <c r="A31" s="4" t="s">
        <v>124</v>
      </c>
      <c r="B31" s="5" t="n">
        <v>37276</v>
      </c>
      <c r="C31" s="5" t="n">
        <v>612174</v>
      </c>
    </row>
    <row r="32" spans="1:3">
      <c r="A32" s="4" t="s">
        <v>125</v>
      </c>
      <c r="B32" s="5" t="n">
        <v>-14250</v>
      </c>
      <c r="C32" s="5" t="n">
        <v>-185706</v>
      </c>
    </row>
    <row r="33" spans="1:3">
      <c r="A33" s="3" t="s">
        <v>126</v>
      </c>
    </row>
    <row r="34" spans="1:3">
      <c r="A34" s="4" t="s">
        <v>127</v>
      </c>
      <c r="B34" s="5" t="n">
        <v>15244</v>
      </c>
      <c r="C34" s="5" t="n">
        <v>203072</v>
      </c>
    </row>
    <row r="35" spans="1:3">
      <c r="A35" s="4" t="s">
        <v>128</v>
      </c>
      <c r="B35" s="5" t="n">
        <v>994</v>
      </c>
      <c r="C35" s="5" t="n">
        <v>17366</v>
      </c>
    </row>
    <row r="36" spans="1:3">
      <c r="A36" s="3" t="s">
        <v>129</v>
      </c>
    </row>
    <row r="37" spans="1:3">
      <c r="A37" s="4" t="s">
        <v>130</v>
      </c>
      <c r="B37" s="5" t="n">
        <v>15809</v>
      </c>
      <c r="C37" s="4" t="s">
        <v>32</v>
      </c>
    </row>
    <row r="38" spans="1:3">
      <c r="A38" s="4" t="s">
        <v>131</v>
      </c>
      <c r="B38" s="4" t="s">
        <v>32</v>
      </c>
      <c r="C38" s="4" t="s">
        <v>32</v>
      </c>
    </row>
    <row r="39" spans="1:3">
      <c r="A39" s="3" t="s">
        <v>132</v>
      </c>
    </row>
    <row r="40" spans="1:3">
      <c r="A40" s="4" t="s">
        <v>133</v>
      </c>
      <c r="B40" s="5" t="n">
        <v>76361</v>
      </c>
      <c r="C40" s="5" t="n">
        <v>649426</v>
      </c>
    </row>
    <row r="41" spans="1:3">
      <c r="A41" s="4" t="s">
        <v>134</v>
      </c>
      <c r="B41" s="5" t="n">
        <v>5739</v>
      </c>
      <c r="C41" s="5" t="n">
        <v>813008</v>
      </c>
    </row>
    <row r="42" spans="1:3">
      <c r="A42" s="4" t="s">
        <v>135</v>
      </c>
      <c r="B42" s="5" t="n">
        <v>55500</v>
      </c>
      <c r="C42" s="4" t="s">
        <v>32</v>
      </c>
    </row>
    <row r="43" spans="1:3">
      <c r="A43" s="4" t="s">
        <v>136</v>
      </c>
      <c r="B43" s="4" t="s">
        <v>32</v>
      </c>
      <c r="C43" s="5" t="n">
        <v>3496</v>
      </c>
    </row>
    <row r="44" spans="1:3">
      <c r="A44" s="4" t="s">
        <v>137</v>
      </c>
      <c r="B44" s="5" t="n">
        <v>95553</v>
      </c>
      <c r="C44" s="5" t="n">
        <v>1669633</v>
      </c>
    </row>
    <row r="45" spans="1:3">
      <c r="A45" s="4" t="s">
        <v>138</v>
      </c>
      <c r="B45" s="4" t="s">
        <v>32</v>
      </c>
      <c r="C45" s="5" t="n">
        <v>740000</v>
      </c>
    </row>
    <row r="46" spans="1:3">
      <c r="A46" s="4" t="s">
        <v>139</v>
      </c>
      <c r="B46" s="7" t="n">
        <v>167178</v>
      </c>
      <c r="C4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2:46:05Z</dcterms:created>
  <dcterms:modified xmlns:dcterms="http://purl.org/dc/terms/" xmlns:xsi="http://www.w3.org/2001/XMLSchema-instance" xsi:type="dcterms:W3CDTF">2017-08-23T12:46:05Z</dcterms:modified>
</cp:coreProperties>
</file>